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1. Summary of Significant Accou" sheetId="7" state="visible" r:id="rId7"/>
    <sheet xmlns:r="http://schemas.openxmlformats.org/officeDocument/2006/relationships" name="2.  Receivables" sheetId="8" state="visible" r:id="rId8"/>
    <sheet xmlns:r="http://schemas.openxmlformats.org/officeDocument/2006/relationships" name="3. Fair Value Measurements" sheetId="9" state="visible" r:id="rId9"/>
    <sheet xmlns:r="http://schemas.openxmlformats.org/officeDocument/2006/relationships" name="4. Fixed Assets" sheetId="10" state="visible" r:id="rId10"/>
    <sheet xmlns:r="http://schemas.openxmlformats.org/officeDocument/2006/relationships" name="5. Revolving Line of Credit"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Retirement Plans" sheetId="14" state="visible" r:id="rId14"/>
    <sheet xmlns:r="http://schemas.openxmlformats.org/officeDocument/2006/relationships" name="9. Stock Options and Warrants" sheetId="15" state="visible" r:id="rId15"/>
    <sheet xmlns:r="http://schemas.openxmlformats.org/officeDocument/2006/relationships" name="10. (Loss) Earnings Per Share" sheetId="16" state="visible" r:id="rId16"/>
    <sheet xmlns:r="http://schemas.openxmlformats.org/officeDocument/2006/relationships" name="11. Financial Statement Caption" sheetId="17" state="visible" r:id="rId17"/>
    <sheet xmlns:r="http://schemas.openxmlformats.org/officeDocument/2006/relationships" name="1. Summary of Significant Acc18" sheetId="18" state="visible" r:id="rId18"/>
    <sheet xmlns:r="http://schemas.openxmlformats.org/officeDocument/2006/relationships" name="2.  Receivables (Tables)" sheetId="19" state="visible" r:id="rId19"/>
    <sheet xmlns:r="http://schemas.openxmlformats.org/officeDocument/2006/relationships" name="3. Fair Value Measurements (Tab" sheetId="20" state="visible" r:id="rId20"/>
    <sheet xmlns:r="http://schemas.openxmlformats.org/officeDocument/2006/relationships" name="4. Fixed Assets (Tables)" sheetId="21" state="visible" r:id="rId21"/>
    <sheet xmlns:r="http://schemas.openxmlformats.org/officeDocument/2006/relationships" name="6. Commitments and Contingenc22" sheetId="22" state="visible" r:id="rId22"/>
    <sheet xmlns:r="http://schemas.openxmlformats.org/officeDocument/2006/relationships" name="7. Income Taxes (Tables)" sheetId="23" state="visible" r:id="rId23"/>
    <sheet xmlns:r="http://schemas.openxmlformats.org/officeDocument/2006/relationships" name="9. Stock Options and Warrants (" sheetId="24" state="visible" r:id="rId24"/>
    <sheet xmlns:r="http://schemas.openxmlformats.org/officeDocument/2006/relationships" name="10. (Loss) Earnings Per Share (" sheetId="25" state="visible" r:id="rId25"/>
    <sheet xmlns:r="http://schemas.openxmlformats.org/officeDocument/2006/relationships" name="11. Financial Statement Capti26" sheetId="26" state="visible" r:id="rId26"/>
    <sheet xmlns:r="http://schemas.openxmlformats.org/officeDocument/2006/relationships" name="1. Summary of Significant Acc27" sheetId="27" state="visible" r:id="rId27"/>
    <sheet xmlns:r="http://schemas.openxmlformats.org/officeDocument/2006/relationships" name="2.  Receivables (Details)" sheetId="28" state="visible" r:id="rId28"/>
    <sheet xmlns:r="http://schemas.openxmlformats.org/officeDocument/2006/relationships" name="3. Fair Value Measurements (Det" sheetId="29" state="visible" r:id="rId29"/>
    <sheet xmlns:r="http://schemas.openxmlformats.org/officeDocument/2006/relationships" name="4. Fixed Assets (Details)" sheetId="30" state="visible" r:id="rId30"/>
    <sheet xmlns:r="http://schemas.openxmlformats.org/officeDocument/2006/relationships" name="6. Commitments and Contingenc31" sheetId="31" state="visible" r:id="rId31"/>
    <sheet xmlns:r="http://schemas.openxmlformats.org/officeDocument/2006/relationships" name="6. Commitments and Contingenc32" sheetId="32" state="visible" r:id="rId32"/>
    <sheet xmlns:r="http://schemas.openxmlformats.org/officeDocument/2006/relationships" name="7. Income Taxes (Details)" sheetId="33" state="visible" r:id="rId33"/>
    <sheet xmlns:r="http://schemas.openxmlformats.org/officeDocument/2006/relationships" name="7. Income Taxes (Details 1)" sheetId="34" state="visible" r:id="rId34"/>
    <sheet xmlns:r="http://schemas.openxmlformats.org/officeDocument/2006/relationships" name="7. Income Taxes (Details 2)" sheetId="35" state="visible" r:id="rId35"/>
    <sheet xmlns:r="http://schemas.openxmlformats.org/officeDocument/2006/relationships" name="7. Income Taxes (Details Narrat" sheetId="36" state="visible" r:id="rId36"/>
    <sheet xmlns:r="http://schemas.openxmlformats.org/officeDocument/2006/relationships" name="9. Stock Options (Details)" sheetId="37" state="visible" r:id="rId37"/>
    <sheet xmlns:r="http://schemas.openxmlformats.org/officeDocument/2006/relationships" name="9. Stock Options (Details 1)" sheetId="38" state="visible" r:id="rId38"/>
    <sheet xmlns:r="http://schemas.openxmlformats.org/officeDocument/2006/relationships" name="9. Stock Options (Details 2)" sheetId="39" state="visible" r:id="rId39"/>
    <sheet xmlns:r="http://schemas.openxmlformats.org/officeDocument/2006/relationships" name="9. Stock Options (Details 3)" sheetId="40" state="visible" r:id="rId40"/>
    <sheet xmlns:r="http://schemas.openxmlformats.org/officeDocument/2006/relationships" name="10. (Loss) Earnings Per Share41" sheetId="41" state="visible" r:id="rId41"/>
    <sheet xmlns:r="http://schemas.openxmlformats.org/officeDocument/2006/relationships" name="11. Financial Statement Capti42" sheetId="42" state="visible" r:id="rId42"/>
  </sheets>
  <definedNames/>
  <calcPr calcId="124519" fullCalcOnLoad="1"/>
</workbook>
</file>

<file path=xl/sharedStrings.xml><?xml version="1.0" encoding="utf-8"?>
<sst xmlns="http://schemas.openxmlformats.org/spreadsheetml/2006/main" uniqueCount="354">
  <si>
    <t>Document and Entity Information - USD ($)</t>
  </si>
  <si>
    <t>12 Months Ended</t>
  </si>
  <si>
    <t>Dec. 31, 2016</t>
  </si>
  <si>
    <t>Mar. 20, 2017</t>
  </si>
  <si>
    <t>Jun. 30, 2016</t>
  </si>
  <si>
    <t>Document And Entity Information</t>
  </si>
  <si>
    <t>Entity Registrant Name</t>
  </si>
  <si>
    <t>INFORMATION ANALYSI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5</t>
  </si>
  <si>
    <t>Current assets:</t>
  </si>
  <si>
    <t>Cash and cash equivalents</t>
  </si>
  <si>
    <t>Accounts receivable, net</t>
  </si>
  <si>
    <t>Prepaid expenses and other current assets</t>
  </si>
  <si>
    <t>Note receivable - current</t>
  </si>
  <si>
    <t>Total current assets</t>
  </si>
  <si>
    <t>Property and equipment, net of accumulated depreciation and amortization of $407,302 and $379,044</t>
  </si>
  <si>
    <t>Other assets</t>
  </si>
  <si>
    <t>Total assets</t>
  </si>
  <si>
    <t>Current liabilities:</t>
  </si>
  <si>
    <t>Accounts payable</t>
  </si>
  <si>
    <t>Commissions payable</t>
  </si>
  <si>
    <t>Deferred revenue</t>
  </si>
  <si>
    <t>Accrued payroll and related liabilities</t>
  </si>
  <si>
    <t>Other accrued liabilities</t>
  </si>
  <si>
    <t>Total liabilities</t>
  </si>
  <si>
    <t>Stockholders' equity:</t>
  </si>
  <si>
    <t>Common stock, $0.01 par value, 30,000,000 shares authorized, 12,844,376 shares issued, 11,201,760 shares outstanding as of December 31, 2016 and 2015, respectively</t>
  </si>
  <si>
    <t>Additional paid-in capital</t>
  </si>
  <si>
    <t>Accumulated deficit</t>
  </si>
  <si>
    <t>Treasury stock, 1,642,616 shares at cost at December 31, 2016 and 2015</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AND COMPREHENSIVE INCOME (Unaudited) - USD ($)</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income from operations</t>
  </si>
  <si>
    <t>Other income</t>
  </si>
  <si>
    <t>(Loss) income before provision for income taxes</t>
  </si>
  <si>
    <t>Provision for income taxes</t>
  </si>
  <si>
    <t>Net (loss) income</t>
  </si>
  <si>
    <t>Comprehensive (loss) income</t>
  </si>
  <si>
    <t>Net (loss) income per common share – basic</t>
  </si>
  <si>
    <t>Net (loss) income per common share – diluted</t>
  </si>
  <si>
    <t>Weighted average common shares outstanding</t>
  </si>
  <si>
    <t>Basic</t>
  </si>
  <si>
    <t>Diluted</t>
  </si>
  <si>
    <t>STATEMENTS OF CASH FLOWS (Unaudited) - USD ($)</t>
  </si>
  <si>
    <t>Cash flows from operating activities:</t>
  </si>
  <si>
    <t>Net Income</t>
  </si>
  <si>
    <t>Adjustments to reconcile net loss to net cash provided by (used in) operating activities:</t>
  </si>
  <si>
    <t>Depreciation and amortization</t>
  </si>
  <si>
    <t>Stock option compensation</t>
  </si>
  <si>
    <t>Bad debt expense</t>
  </si>
  <si>
    <t>Forgiveness of note receivable</t>
  </si>
  <si>
    <t>Changes in operating assets and liabilities</t>
  </si>
  <si>
    <t>Accounts receivable</t>
  </si>
  <si>
    <t>Accounts payable, accrued payroll and related liabilities, and other accrued liabilities</t>
  </si>
  <si>
    <t>Net cash used in operating activities</t>
  </si>
  <si>
    <t>Cash flows from investing activities:</t>
  </si>
  <si>
    <t>Acquisition of property and equipment</t>
  </si>
  <si>
    <t>Increase in notes receivable – employees</t>
  </si>
  <si>
    <t>Payments received on note receivable - employee</t>
  </si>
  <si>
    <t>Net cash used in investing activities</t>
  </si>
  <si>
    <t>Net increase (decrease) in cash and cash equivalents</t>
  </si>
  <si>
    <t>Cash and cash equivalents, beginning of the period</t>
  </si>
  <si>
    <t>Cash and cash equivalents, end of the period</t>
  </si>
  <si>
    <t>Supplemental cash flow information</t>
  </si>
  <si>
    <t>Interest paid</t>
  </si>
  <si>
    <t>Income taxes paid</t>
  </si>
  <si>
    <t>STATEMENTS OF CHANGES IN STOCKHOLDERS’ EQUITY - USD ($)</t>
  </si>
  <si>
    <t>Common Stock</t>
  </si>
  <si>
    <t>Additional Paid-In Capital</t>
  </si>
  <si>
    <t>Accumulated Deficit</t>
  </si>
  <si>
    <t>Total</t>
  </si>
  <si>
    <t>Beginning Balance, Amount at Dec. 31, 2014</t>
  </si>
  <si>
    <t>Beginning Balance, Shares at Dec. 31, 2014</t>
  </si>
  <si>
    <t>Net income (loss)</t>
  </si>
  <si>
    <t>Ending Balance, Amount at Dec. 31, 2015</t>
  </si>
  <si>
    <t>Ending Balance, Shares at Dec. 31, 2015</t>
  </si>
  <si>
    <t>Ending Balance, Amount at Dec. 31, 2016</t>
  </si>
  <si>
    <t>Ending Balance, Shares at Dec. 31, 2016</t>
  </si>
  <si>
    <t>1. Summary of Significant Accounting Policies</t>
  </si>
  <si>
    <t>Summary Of Significant Accounting Policies</t>
  </si>
  <si>
    <t>Summary of Significant Accounting Policies</t>
  </si>
  <si>
    <t xml:space="preserve">Operations Information Analysis Incorporated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 Revenue on time and materials contracts is recognized based on direct
labor hours expended at contract billing rates and adding other billable direct costs. For fixed-price contracts that are based on unit pricing, the Company
recognizes revenue for the number of units delivered in any given reporting period. 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 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net when the commission
payment is received since the Company is merely acting as an agent in these arrangements. Since the Company is not a direct party
in the sales transaction, payment by the supplier is the Company’s confirmation that the sale occurred. 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 The Company determines VSOE for each element based on historical
stand-alone sales to third parties or from the stated renewal rate for the elements contained in the initial arrangement. The Company
has established VSOE for its third-party software maintenance and support services. 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 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 Prompt payment discounts taken and expected to be taken by customers
in conjunction with orders received under the Company’s General Services Admiistration Multiple Award Schedule (“GSA
Schedule”) are reflected as a reduction in the the Company’s revenue. Segment Reporting The Company has concluded that it operates in one business segment,
providing products and services to modernize client information systems. Government Contracts The Company believes there is minimal risk of an audit by the Defense
Contract Audit Agency resulting in a material misstatement of previously reported financial statements. Cash and Cash Equivalents The Company considers all highly liquid investments with maturities
of ninety days or less at the time of purchase to be cash equivalents. Deposits are maintained with a federally insured bank. Balances
at times exceed federally insured limits, but management does not consider this to be a significant concentration of credit risk. Accounts Receivable Accounts receivable consist of trade accounts receivable and do not
bear interest. The Company typically does not require collateral from its customers. The allowance for doubtful accounts is the
Company’s best estimate of the amount of probable credit losses in the Company’s existing accounts receivable. The
Company reviews its allowance for doubtful accounts monthly. Accounts with receivable balances past due over 90 days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The Company has recorded an allowance for doubtful accounts of $0 at December 31, 2016 and 2015. Prompt
payment discounts offered and expected to be taken by customers in conjunction with orders received under the Company’s GSA
Schedule are reflected as a reduction in the the Company’s accounts receivable. Notes Receivable The Company has outstanding notes receivable and accrued interest
from two non-officer employees at December 31, 2016. The first bears interest at 3.5% and is payable semi-monthly in 36 installments
through August 10, 2017. The second bears interest at 3.5% and is payable semi-monthly in 36 installments through September 22,
2017. The Company forgave a note receivable from a non-officer employee
during 2015 in the amount of $7,863. There were no notes receivable outstanding at December 31, 2015. Property and Equipment Property and equipment are stated at cost and are depreciated using
the straight-line method over the estimated useful lives of the assets. Furniture and fixtures are depreciated over the lesser
of the useful life or five years, off-the-shelf software is depreciated over the lesser of three years or the term of the license,
custom software is depreciated over the least of five years, the useful life, or the term of the license, and computer equipment
is depreciated over three years. Leasehold improvements are amortized over the estimated term of the lease or the estimated life
of the improvement, whichever is shorter. Maintenance and minor repairs are charged to operations as incurred. Gains and losses
on dispositions are recorded in operations. Stock-Based Compensation At December 31, 2016, the Company had the stock-based compensation
plans described in Note 9 below. Total compensation expense related to these plans was $9,010 and $8,465 for the years ended December
31, 2016 and 2015,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that a deferred tax asset will not be fully realized. Authoritative guidance
prescribes a recognition threshold of more likely than 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ies. Earnings Per Share The Company’s earnings per share calculations are based upon
the weighted average number of shares of common stock outstanding. The dilutive effect of stock options, warrants and other equity
instruments are included for purposes of calculating diluted earnings per share, except for periods when the Company reports a
net loss, in which case the inclusion of such equity instruments would be antidilutive. 27,568 shares representing the dilutive
effect of stock options were excluded from diluted earnings per share for the year ended December 31, 2016, due to the net loss
reported for the period. 108,627 shares representing the dilutive effect of stock options were included in diluted earnings per
share for the year ended December 31, 2015. Concentration of Credit Risk In the year ended December 31, 2016, our prime contracts with U.S.
government agencies generated 75.0% of our revenue, subcontracts under federal procurements generated 12.0% of our revenue, and
13.0% of our revenue came from commercial contracts. The terms of these contracts and subcontracts vary from single transactions
to five years. Within this group of prime contracts with U.S. government agencies, three individual contracts generated 19.5%,
10.3% and 9.0% of our revenue, respectively. One commercial customer generated 8.3% of our revenue. In the year ended December 31, 2015, our prime contracts with U.S.
government agencies generated 62.5% of our revenue, subcontracts under federal procurements generated 23.5% of our revenue, 13.8%
of our revenue came from commercial contracts, and 0.2% of our revenue came from state and local government contracts. The terms
of these contracts and subcontracts varied from single transactions to five years. Within this group of prime contracts with U.S.
government agencies, two contracts generated 19.9% and 17.7% of our revenue, respectively. One customer under which we subcontract
for multiple U.S. government agencies accounted for 12.5% of our revenue. One commercial customer accounted for 10.3% of our revenue. The Company sold third party software and maintenance contracts under
agreements with two major suppliers. These sales accounted for 49.6% of total revenue in 2016 and 25.0% of revenue in 2015. At December 31, 2016, the Company’s accounts receivable included
receivables from prime contracts with two U.S. government agencies that represented 39.1% and 30.0% of the Company’s outstanding
accounts receivable, respectively. At December 31, 2015, the Company’s accounts receivable included
receivables from prime contracts with two U.S. government agencies that represented 27.8% and 18.7% of the Company’s outstanding
accounts receivable, respectively, and receivables from two customers based on subcontracts under federal procurements that represented
11.7% and 10.6%, respectively, of the Company’s outstanding accounts receivable. Related Party Transactions The Company’s Director of Human Resources is the spouse of
the Senior Vice President and Chief Operating Officer of the Company. During the years ended December 31, 2016 and 2015, she earned
$133,309 and $124,647, respectively, as an employee of the Company. Mark T. Krial, a member of the Company's Board of Directors (joined
in April 2016), currently serves as president of Marathon TS, Inc. (“Marathon”), an IT and professional services firm
which serves the federal government and commercial markets. Revenues from Marathon totaled approximately $11,000 and $0 during
the years ended December 31, 2016 and 2015, respectively. Recent Accounting Pronouncements From time to time, new accounting pronouncements are issued by the
Financial Accounting Standards Board ("FASB"), or other standard setting bodies that the Company adopts as of the specified
effective date. In May 2014, the FASB issued Accounting Standards Update ("ASU")
No. 2014-09, "Revenue from Contracts with Customers (Topic 606)" (“ASU 2014-09”). This new standard will
supercede nearly all existing revenue recognition guidance in U.S. GAAP. The core principle of the ASU is that an entity should
recognize revenue for the transfer of goods or services equal to the amount it expects to receive for those goods and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adoption methods:
(a) retrospective application to each prior reporting period presented with the option to elect certain practical expedients as
defined within ASU 2014-09; or (b) retrospective application with the cumulative effect of initially applying the standard recognized
at the date of initial application and providing certain additional disclosures as defined per ASU 2014-09. In August 2015, the
FASB issued ASU 2015-14, “Revenue from Contracts with Customers: Topic 606” ("ASU 2015-14"), which defers
the effective date for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adopting this new
standard on its financial statements and the method of adoption.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With its evaluation of the
impact of ASU 2014-09, the Company will also consider the impact related to the updated guidance provided by these three new ASUs. In February 2016, the FASB issued ASU 2016-02, “Leases: Topic
842,” which provided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with early adoption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required to adopt ASU 2016-09 in the first quarter of 2017, and does not believe the adoption will have
a material effect on its financial statements. </t>
  </si>
  <si>
    <t>2.  Receivables</t>
  </si>
  <si>
    <t>Receivables</t>
  </si>
  <si>
    <t>2. Receivables</t>
  </si>
  <si>
    <t xml:space="preserve">Accounts receivable at December 31, 2016 and 2015, consist of the
following:
2016 2015
Billed-federal government $ 693,321 $ 754,540
Billed-commercial and other 67,201 180,474
Total billed 760,522 935,014
Unbilled 396,865 363,015
Allowance for doubtful accounts - -
Accounts receivable, net $ 1,157,387 $ 1,298,029 Billed receivables from the federal government include amounts due
from both prime contracts and subcontracts where the federal government is the end customer. Unbilled receivables are for services
provided through the balance sheet date that are expected to be billed and collected within one year. </t>
  </si>
  <si>
    <t>3. Fair Value Measurements</t>
  </si>
  <si>
    <t>Fair Value Measurements</t>
  </si>
  <si>
    <t xml:space="preserve">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 represents the fair value hierarchy for our financial
assets (cash equivalents) measured at fair value on a recurring basis as of December 31, 2016 and 2015:
Level 1 Level 2 Level 3
December 31, 2016
Money market funds $ 1,611,799 $ - $ -
Total $ 1,611,799 $ - $ -
December 31, 2015
Money market funds $ 1,912,188 $ - $ -
Total $ 1,912,188 $ - $ - Money market funds are highly liquid investments. The pricing information
on these investment instruments are readily available and can be independently validated as of the measurement date. This approach
results in the classification of these securities as Level 1 of the fair value hierarchy. The carrying amount of financial instruments such as accounts receivable,
accounts payable, and accrued liabilities approximate the related fair value due to the short-term maturities of these instruments. </t>
  </si>
  <si>
    <t>4. Fixed Assets</t>
  </si>
  <si>
    <t>Fixed Assets</t>
  </si>
  <si>
    <t xml:space="preserve">A summary of fixed assets and equipment at December 31, 2016 and
2015, consist of the following:
2016 2015
Furniture and equipment $ 110,042 $ 110,042
Computer equipment and software 317,644 304,656
Leasehold Improvements 6,814 6,385
Subtotal 434,500 421,083
Less: accumulated depreciation and amortization (407,302 ) (379,044 )
Total $ 27,198 $ 42,039 Depreciation and amortization expense for the years ended December
31, 2016 and 2015, was $28,258 and $29,866, respectively. </t>
  </si>
  <si>
    <t>5. Revolving Line of Credit</t>
  </si>
  <si>
    <t>Revolving Line Of Credit</t>
  </si>
  <si>
    <t xml:space="preserve">On December 20, 2005, the Company entered into a revolving line of
credit agreement with TD Bank providing for demand or short-term borrowings up to $1,000,000. The credit agreement includes an
interest rate indexed to 3.00% above the Intercontinental Exchange Benchmark Administration Ltd. London Interbank Offered Rate
(“ICE LIBOR”). The line of credit will next expire on May 31, 2017. The draws against the line are limited by varying
percentages of the Company’s eligible accounts receivable. The draw limit at December 31, 2016 was $650,597. The bank is
granted a security interest in all company assets if there are borrowings under the line of credit. Interest on outstanding balances
is payable monthly. The effective rate at December 31, 2016 was 3.744%. At December 31, 2015, the effective rate was 3.40%. The bank has a first priority security interest in the Company’s
receivables and a direct assignment of its U.S. federal government contracts. Under the line of credit agreement, the Company is
bound by certain covenants, including maintaining a minimum tangible net worth and producing a number of periodic financial reports
for the benefit of the bank. As of December 31, 2016, the Company was in default of the minimum tangible net worth covenant. The
bank issued a waiver of the default through the expiration of the current term of the line of credit. There was no outstanding
balance on the line of credit at December 31, 2016 or 2015. </t>
  </si>
  <si>
    <t>6. Commitments and Contingencies</t>
  </si>
  <si>
    <t>Commitments And Contingencies</t>
  </si>
  <si>
    <t xml:space="preserve">Operating Leases The Company leases facilities under long-term operating lease agreements
through May 2021. Rent expense was $99,994 and $100,914 for the years ended December 31, 2016 and 2015, respectively. The future minimum rental payments to be made under long-term operating
leases are as follows:
Year ending December 31,: 2017 $ 95,405
2018 103,512
2019 106,617
2020 109,816
2021 55,719
Total minimum rent payments $ 471,069 The above minimum lease payments reflect the base rent under the
lease agreements. However, these base rents can be adjusted each year to reflect the Company’s proportionate share of increases
in the building’s operating costs and the Company’s proportionate share of real estate tax increases on the leased
property. </t>
  </si>
  <si>
    <t>7. Income Taxes</t>
  </si>
  <si>
    <t>Income Taxes</t>
  </si>
  <si>
    <t xml:space="preserve">The tax effects of significant temporary differences representing
deferred tax assets at December 31, 2016 and 2015, are as follows:
2016 2015
Deferred tax assets (liabilities):
Net operating loss carryforward $ 5,702,400 $ 5,453,200
Accrued commissions 285,900 324,600
Accrued vacation 32,500 35,900
AMT tax credit carryforward 6,600 6,600
Fixed assets (2,100 ) 48,200
Other 6,000 8,000
Subtotal 6,031,300 5,876,500
Valuation allowance (6,031,300 ) (5,876,500 )
Total $ - $ - The provision for income taxes is at an effective rate different
from the federal statutory rate due principally to the following:
December 31,
2016 2015
(Loss) income before taxes $ (553,681 ) $ 78,330
Income tax (benefit) expense on above amount at federal statutory rate $ (188,300 ) $ 26,600
State income tax (benefit) expense, net of federal (benefit) expense (22,100 ) 3,100
Permanent differences 6,000 6,600
Other 49,600 (6,800 )
Change in valuation allowance 154,800 (29,500 )
Provision for income taxes $ - $ - Income tax expense for the years ended December 31, 2016 and 2015
consists of the following:
December 31,
Current income taxes 2016 2015
Federal $ - $ 13,800
State - 1,600
Alternative minimum tax - -
Benefit from utilization of net operating losses - (15,400 )
- -
Deferred taxes - -
$ - $ - The Company has recorded a valuation allowance to the full extent
of its currently available net deferred tax assets which the Company determined to be not more-likely-than-not realizable. The
Company has net operating loss carryforwards of approximately $15.0 million, which expire, if unused, between the years 2017 and
2036. The Company may have been deemed to have experienced changes in ownership
which may impose limitations on its ability to utilize net operating loss carryforwards under Section 382 of the Internal Revenue
Code. However, as the deferred tax asset is fully offset by a valuation allowance, the Company has not yet conducted a Section
382 study to determine the extent of any such limitations. The Company has analyzed its income tax positions using the criteria
required by U.S. GAAP and concluded that as of December 31, 2016 and 2015, it has no material uncertain tax positions and no interest
or penalties have been accrued. The Company has elected to recognize any estimated penalties and interest on its income tax liabilities
as a component of its provision for income taxes. The income tax returns of the Company for 2013, 2014, and 2015 are
subject to examination by income taxing authorities, generally for three years after each was filed. </t>
  </si>
  <si>
    <t>8. Retirement Plans</t>
  </si>
  <si>
    <t>Retirement Plans</t>
  </si>
  <si>
    <t xml:space="preserve">The Company has a Cash or Deferred Arrangement Agreement (“CODA”),
which satisfies the requirements of Section 401(k) of the Internal Revenue Code. This defined contribution retirement plan covers
substantially all employees. Participants can elect to have up to the maximum percentage allowable of their salaries reduced and
contributed to the plan. The Company may make matching contributions equal to a discretionary percentage of the participants’
elective deferrals. In 2016 and in 2015, the Company matched 25% of the first 6% of the participants’ elective deferrals.
The balance of funds forfeited by former employees from unvested employer matching contribution accounts may be used to offset
current and future employer matching contributions. The Company may also make additional contributions to all eligible employees
at its discretion. The Company did not make additional contributions during 2016 or 2015. Expenses for matching contributions for
the years ended December 31, 2016 and 2015 were $27,463 and $27,685, respectively. </t>
  </si>
  <si>
    <t>9. Stock Options and Warrants</t>
  </si>
  <si>
    <t>Stock Options And Warrants</t>
  </si>
  <si>
    <t xml:space="preserve">During the year ended December 31, 2016, the Company had two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The Company recognizes compensation costs only for those shares expected
to vest on a straight-line basis over the requisite service period of the awards. Generally such options vest over periods of six
months to two years. The fair values of option awards granted in 2016 and 2015 were estimated using the Black-Sholes option pricing
model under the following assumptions:
2016 2015
Risk free interest rate 0.70% - 1.73% 1.61% - 1.97%
Dividend yield 0% 0%
Expected term 2-10 years 5-10 years
Expected volatility 34.9 – 50.4% 41.2 – 54.2% 2016 Stock Incentive Plan The 2016 Plan became effective June 1, 2016, and expires April 4,
2026. The 2016 Plan provides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December 31, 2016, there were no options yet issued under the 2016 Plan. 2006 Stock Incentive Plan The 2006 Plan became effective May 18, 2006, and expired April 12,
2016. The 2006 Plan provides for the granting of equity awards to key employees, including officers and directors. The maximum
number of shares for which equity awards could be granted under the 2006 Plan was 1,950,000. Options under the 2006 Plan expire
no later than ten years from the date of grant or when employment ceases, whichever comes first, and vest over periods determined
by the Board of Directors. There were 1,268,000 and 1,193,000 unexpired exercisable options remaining from the 2006 Plan at December
31, 2016 and 2015, respectively. The status of the options issued under the foregoing option plans
as of December 31, 2016, and changes during the years ended December 31, 2016 and 2015, were as follows:
Options outstanding
Number of shares Weighted average exercise price per share
Balance at December 31, 2014 1,264,000 $ 0.26
Options granted 20,000 0.20
Options expired or forfeited (91,000 ) 0.42
Balance at December 31, 2015 1,193,000 0.24
Options granted 285,000 0.24
Options expired or forfeited (165,000 ) 0.42
Balance at December 31, 2016 1,313,000 $ 0.22 The following table summarizes information about options at December
31, 2016:
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313,000 $ 0.22 5.19 $ 695 1,268,000 $ 0.22 5.06 $ 695
Nonvested stock option awards as of December 31, 2016, and changes
during the year ended December 31, 2016, were as follows:
Nonvested
Number of shares Weighted average grant date fair value
Balance at December 31, 2015 49,500 $ 0.07
Granted 285,000 0.04
Vested (254,500 ) 0.04
Expired before Vesting (35,000 ) 0.05
Balance at December 31, 2016 45,000 $ 0.07 As of December 31, 2016 and 2015, unrecognized compensation cost
associated with non-vested share based employee and non-employee compensation totaled $697 and $6,594, respectively, which is expected
to be recognized over a weighted average period of 6 months and 5 months, respectively. </t>
  </si>
  <si>
    <t>10. (Loss) Earnings Per Share</t>
  </si>
  <si>
    <t>Earnings Per Share [Abstract]</t>
  </si>
  <si>
    <t>(Loss) Earnings Per Share</t>
  </si>
  <si>
    <t xml:space="preserve">Basic earnings per share excludes dilution and is computed by dividing
income available to common shareholders by the weighted-average number of shares outstanding for the period. Diluted earnings per
share reflects the potential dilution that could occur if securities or other contracts to issue common stock were exercised or
converted into common stock, except for periods when the Company reports a net loss because the inclusion of such items would be
antidilutive. The following is a reconciliation of the amounts used in calculating
basic and diluted net loss per common share.
Net (Loss) Income Shares Per Share Amount
Basic net loss per common share for the year ended December 31, 2016:
Loss available to common stockholders $ (553,681 ) 11,201,760 $ (0.05 )
Effect of dilutive stock options - - -
Diluted net loss per common share for the year ended December 31, 2016: $ (553,681 ) 11,201,760 $ (0.05 )
Basic net income per common share for the year ended December 31, 2015:
Income available to common stockholders $ 78,330 11,201,760 0.01
Effect of dilutive stock options - 108,627 -
Diluted net income per common share for the year ended December 31, 2015: $ 78,330 11,310,387 0.01 </t>
  </si>
  <si>
    <t>11. Financial Statement Captions</t>
  </si>
  <si>
    <t>Notes to Financial Statements</t>
  </si>
  <si>
    <t xml:space="preserve">The following table summarizes the Company’s prepaid expenses
and other current assets as of December 31, 2016 and 2015:
2016 2015
Deferred costs of software sales $ 596,724 $ 563,036
Prepaid rent 8,883 8,624
Prepaid insurance 13,774 13,633
ISO 9001 18,166 -
Other 26,009 18,047
Total $ 663,556 $ 603,340 The following table summarizes the Company’s other current
liabilities as of December 31, 2016 and 2015:
2016 2015
Accrued costs of software sales $ 337,560 $ 8,432
Accrued accounting and auditing expense 46,500 48,750
Other 12,021 17,290
Total $ 396,081 $ 74,472 </t>
  </si>
  <si>
    <t>1. Summary of Significant Accounting Policies (Policies)</t>
  </si>
  <si>
    <t>Summary Of Significant Accounting Policies Policies</t>
  </si>
  <si>
    <t>Operations</t>
  </si>
  <si>
    <t>Information Analysis Incorporated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Revenue Recognition</t>
  </si>
  <si>
    <t>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 Revenue on time and materials contracts is recognized based on direct
labor hours expended at contract billing rates and adding other billable direct costs. For fixed-price contracts that are based on unit pricing, the Company
recognizes revenue for the number of units delivered in any given reporting period. 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 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net when the commission
payment is received since the Company is merely acting as an agent in these arrangements. Since the Company is not a direct party
in the sales transaction, payment by the supplier is the Company’s confirmation that the sale occurred. 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 The Company determines VSOE for each element based on historical
stand-alone sales to third parties or from the stated renewal rate for the elements contained in the initial arrangement. The Company
has established VSOE for its third-party software maintenance and support services. 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 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 Prompt payment discounts taken and expected to be taken by customers
in conjunction with orders received under the Company’s General Services Admiistration Multiple Award Schedule (“GSA
Schedule”) are reflected as a reduction in the the Company’s revenue.</t>
  </si>
  <si>
    <t>Segment Reporting</t>
  </si>
  <si>
    <t>The Company has concluded that it operates in one business segment,
providing products and services to modernize client information systems.</t>
  </si>
  <si>
    <t>Government Contracts</t>
  </si>
  <si>
    <t>The Company believes there is minimal risk of an audit by the Defense
Contract Audit Agency resulting in a material misstatement of previously reported financial statements.</t>
  </si>
  <si>
    <t>Cash and Cash Equivalents</t>
  </si>
  <si>
    <t>The Company considers all highly liquid investments with maturities
of ninety days or less at the time of purchase to be cash equivalents. Deposits are maintained with a federally insured bank. Balances
at times exceed federally insured limits, but management does not consider this to be a significant concentration of credit risk.</t>
  </si>
  <si>
    <t>Accounts Receivable</t>
  </si>
  <si>
    <t>Accounts receivable consist of trade accounts receivable and do not
bear interest. The Company typically does not require collateral from its customers. The allowance for doubtful accounts is the
Company’s best estimate of the amount of probable credit losses in the Company’s existing accounts receivable. The
Company reviews its allowance for doubtful accounts monthly. Accounts with receivable balances past due over 90 days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The Company has recorded an allowance for doubtful accounts of $0 at December 31, 2016 and 2015. Prompt
payment discounts offered and expected to be taken by customers in conjunction with orders received under the Company’s GSA
Schedule are reflected as a reduction in the the Company’s accounts receivable.</t>
  </si>
  <si>
    <t>Notes Receivable</t>
  </si>
  <si>
    <t>The Company has outstanding notes receivable and accrued interest
from two non-officer employees at December 31, 2016. The first bears interest at 3.5% and is payable semi-monthly in 36 installments
through August 10, 2017. The second bears interest at 3.5% and is payable semi-monthly in 36 installments through September 22,
2017. The Company forgave a note receivable from a non-officer employee
during 2015 in the amount of $7,863. There were no notes receivable outstanding at December 31, 2015.</t>
  </si>
  <si>
    <t>Property and Equipment</t>
  </si>
  <si>
    <t>Property and equipment are stated at cost and are depreciated using
the straight-line method over the estimated useful lives of the assets. Furniture and fixtures are depreciated over the lesser
of the useful life or five years, off-the-shelf software is depreciated over the lesser of three years or the term of the license,
custom software is depreciated over the least of five years, the useful life, or the term of the license, and computer equipment
is depreciated over three years. Leasehold improvements are amortized over the estimated term of the lease or the estimated life
of the improvement, whichever is shorter. Maintenance and minor repairs are charged to operations as incurred. Gains and losses
on dispositions are recorded in operations.</t>
  </si>
  <si>
    <t>Stock based compensation</t>
  </si>
  <si>
    <t xml:space="preserve">At December 31, 2016, the Company had the stock-based compensation
plans described in Note 9 below. Total compensation expense related to these plans was $9,010 and $8,465 for the years ended December
31, 2016 and 2015,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
  </si>
  <si>
    <t>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that a deferred tax asset will not be fully realized. Authoritative guidance
prescribes a recognition threshold of more likely than 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ies.</t>
  </si>
  <si>
    <t>Earnings Per Share</t>
  </si>
  <si>
    <t>The Company’s earnings per share calculations are based upon
the weighted average number of shares of common stock outstanding. The dilutive effect of stock options, warrants and other equity
instruments are included for purposes of calculating diluted earnings per share, except for periods when the Company reports a
net loss, in which case the inclusion of such equity instruments would be antidilutive. 27,568 shares representing the dilutive
effect of stock options were excluded from diluted earnings per share for the year ended December 31, 2016, due to the net loss
reported for the period. 108,627 shares representing the dilutive effect of stock options were included in diluted earnings per
share for the year ended December 31, 2015.</t>
  </si>
  <si>
    <t>Concentration of Credit Risk</t>
  </si>
  <si>
    <t>In the year ended December 31, 2016, our prime contracts with U.S.
government agencies generated 75.0% of our revenue, subcontracts under federal procurements generated 12.0% of our revenue, and
13.0% of our revenue came from commercial contracts. The terms of these contracts and subcontracts vary from single transactions
to five years. Within this group of prime contracts with U.S. government agencies, three individual contracts generated 19.5%,
10.3% and 9.0% of our revenue, respectively. One commercial customer generated 8.3% of our revenue. In the year ended December 31, 2015, our prime contracts with U.S.
government agencies generated 62.5% of our revenue, subcontracts under federal procurements generated 23.5% of our revenue, 13.8%
of our revenue came from commercial contracts, and 0.2% of our revenue came from state and local government contracts. The terms
of these contracts and subcontracts varied from single transactions to five years. Within this group of prime contracts with U.S.
government agencies, two contracts generated 19.9% and 17.7% of our revenue, respectively. One customer under which we subcontract
for multiple U.S. government agencies accounted for 12.5% of our revenue. One commercial customer accounted for 10.3% of our revenue. The Company sold third party software and maintenance contracts under
agreements with two major suppliers. These sales accounted for 49.6% of total revenue in 2016 and 25.0% of revenue in 2015. At December 31, 2016, the Company’s accounts receivable included
receivables from prime contracts with two U.S. government agencies that represented 39.1% and 30.0% of the Company’s outstanding
accounts receivable, respectively. At December 31, 2015, the Company’s accounts receivable included
receivables from prime contracts with two U.S. government agencies that represented 27.8% and 18.7% of the Company’s outstanding
accounts receivable, respectively, and receivables from two customers based on subcontracts under federal procurements that represented
11.7% and 10.6%, respectively, of the Company’s outstanding accounts receivable.</t>
  </si>
  <si>
    <t>Related Party Transactions</t>
  </si>
  <si>
    <t>The Company’s Director of Human Resources is the spouse of
the Senior Vice President and Chief Operating Officer of the Company. During the years ended December 31, 2016 and 2015, she earned
$133,309 and $124,647, respectively, as an employee of the Company. Mark T. Krial, a member of the Company's Board of Directors (joined
in April 2016), currently serves as president of Marathon TS, Inc. (“Marathon”), an IT and professional services firm
which serves the federal government and commercial markets. Revenues from Marathon totaled approximately $11,000 and $0 during
the years ended December 31, 2016 and 2015, respectively.</t>
  </si>
  <si>
    <t>Recent Accounting Pronouncements</t>
  </si>
  <si>
    <t xml:space="preserve">From time to time, new accounting pronouncements are issued by the
Financial Accounting Standards Board ("FASB"), or other standard setting bodies that the Company adopts as of the specified
effective date. In May 2014, the FASB issued Accounting Standards Update ("ASU")
No. 2014-09, "Revenue from Contracts with Customers (Topic 606)" (“ASU 2014-09”). This new standard will
supercede nearly all existing revenue recognition guidance in U.S. GAAP. The core principle of the ASU is that an entity should
recognize revenue for the transfer of goods or services equal to the amount it expects to receive for those goods and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adoption methods:
(a) retrospective application to each prior reporting period presented with the option to elect certain practical expedients as
defined within ASU 2014-09; or (b) retrospective application with the cumulative effect of initially applying the standard recognized
at the date of initial application and providing certain additional disclosures as defined per ASU 2014-09. In August 2015, the
FASB issued ASU 2015-14, “Revenue from Contracts with Customers: Topic 606” ("ASU 2015-14"), which defers
the effective date for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adopting this new
standard on its financial statements and the method of adoption.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With its evaluation of the
impact of ASU 2014-09, the Company will also consider the impact related to the updated guidance provided by these three new ASUs. In February 2016, the FASB issued ASU 2016-02, “Leases: Topic
842,” which provided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with early adoption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required to adopt ASU 2016-09 in the first quarter of 2017, and does not believe the adoption will have
a material effect on its financial statements. </t>
  </si>
  <si>
    <t>2.  Receivables (Tables)</t>
  </si>
  <si>
    <t>Receivables Tables</t>
  </si>
  <si>
    <t xml:space="preserve">2016 2015
Billed-federal government $ 693,321 $ 754,540
Billed-commercial and other 67,201 180,474
Total billed 760,522 935,014
Unbilled 396,865 363,015
Allowance for doubtful accounts - -
Accounts receivable, net $ 1,157,387 $ 1,298,029 </t>
  </si>
  <si>
    <t>3. Fair Value Measurements (Tables)</t>
  </si>
  <si>
    <t>Fair Value Measurements Tables</t>
  </si>
  <si>
    <t>Fair value hierarchy for financial assets</t>
  </si>
  <si>
    <t xml:space="preserve">Level 1 Level 2 Level 3
December 31, 2016
Money market funds $ 1,611,799 $ - $ -
Total $ 1,611,799 $ - $ -
December 31, 2015
Money market funds $ 1,912,188 $ - $ -
Total $ 1,912,188 $ - $ - </t>
  </si>
  <si>
    <t>4. Fixed Assets (Tables)</t>
  </si>
  <si>
    <t>Fixed Assets Tables</t>
  </si>
  <si>
    <t>Summary of fixed assets and equipment</t>
  </si>
  <si>
    <t xml:space="preserve">2016 2015
Furniture and equipment $ 110,042 $ 110,042
Computer equipment and software 317,644 304,656
Leasehold Improvements 6,814 6,385
Subtotal 434,500 421,083
Less: accumulated depreciation and amortization (407,302 ) (379,044 )
Total $ 27,198 $ 42,039 </t>
  </si>
  <si>
    <t>6. Commitments and Contingencies (Tables)</t>
  </si>
  <si>
    <t>Commitments And Contingencies Tables</t>
  </si>
  <si>
    <t>Operating Leases</t>
  </si>
  <si>
    <t xml:space="preserve">Year ending December 31,: 2017 $ 95,405
2018 103,512
2019 106,617
2020 109,816
2021 55,719
Total minimum rent payments $ 471,069 </t>
  </si>
  <si>
    <t>7. Income Taxes (Tables)</t>
  </si>
  <si>
    <t>Income Taxes Tables</t>
  </si>
  <si>
    <t>Deferred tax assets</t>
  </si>
  <si>
    <t xml:space="preserve">2016 2015
Deferred tax assets (liabilities):
Net operating loss carryforward $ 5,702,400 $ 5,453,200
Accrued commissions 285,900 324,600
Accrued vacation 32,500 35,900
AMT tax credit carryforward 6,600 6,600
Fixed assets (2,100 ) 48,200
Other 6,000 8,000
Subtotal 6,031,300 5,876,500
Valuation allowance (6,031,300 ) (5,876,500 )
Total $ - $ - </t>
  </si>
  <si>
    <t xml:space="preserve">December 31,
2016 2015
(Loss) income before taxes $ (553,681 ) $ 78,330
Income tax (benefit) expense on above amount at federal statutory rate $ (188,300 ) $ 26,600
State income tax (benefit) expense, net of federal (benefit) expense (22,100 ) 3,100
Permanent differences 6,000 6,600
Other 49,600 (6,800 )
Change in valuation allowance 154,800 (29,500 )
Provision for income taxes $ - $ - </t>
  </si>
  <si>
    <t>Current income taxes</t>
  </si>
  <si>
    <t xml:space="preserve">December 31,
Current income taxes 2016 2015
Federal $ - $ 13,800
State - 1,600
Alternative minimum tax - -
Benefit from utilization of net operating losses - (15,400 )
- -
Deferred taxes - -
$ - $ - </t>
  </si>
  <si>
    <t>9. Stock Options and Warrants (Tables)</t>
  </si>
  <si>
    <t>Stock Options And Warrants Tables</t>
  </si>
  <si>
    <t>Fair values of option awards granted</t>
  </si>
  <si>
    <t>2016 2015
Risk free interest rate 0.70% - 1.73% 1.61% - 1.97%
Dividend yield 0% 0%
Expected term 2-10 years 5-10 years
Expected volatility 34.9 – 50.4% 41.2 – 54.2%</t>
  </si>
  <si>
    <t>Options issued under foregoing option plans</t>
  </si>
  <si>
    <t xml:space="preserve">Options outstanding
Number of shares Weighted average exercise price per share
Balance at December 31, 2014 1,264,000 $ 0.26
Options granted 20,000 0.20
Options expired or forfeited (91,000 ) 0.42
Balance at December 31, 2015 1,193,000 0.24
Options granted 285,000 0.24
Options expired or forfeited (165,000 ) 0.42
Balance at December 31, 2016 1,313,000 $ 0.22 </t>
  </si>
  <si>
    <t>Summary information about options</t>
  </si>
  <si>
    <t xml:space="preserve">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313,000 $ 0.22 5.19 $ 695 1,268,000 $ 0.22 5.06 $ 695 </t>
  </si>
  <si>
    <t>Nonvested stock awards</t>
  </si>
  <si>
    <t xml:space="preserve">Nonvested
Number of shares Weighted average grant date fair value
Balance at December 31, 2015 49,500 $ 0.07
Granted 285,000 0.04
Vested (254,500 ) 0.04
Expired before Vesting (35,000 ) 0.05
Balance at December 31, 2016 45,000 $ 0.07 </t>
  </si>
  <si>
    <t>10. (Loss) Earnings Per Share (Tables)</t>
  </si>
  <si>
    <t>Reconciliation of Earning per Share</t>
  </si>
  <si>
    <t xml:space="preserve">Net (Loss) Income Shares Per Share Amount
Basic net loss per common share for the year ended December 31, 2016:
Loss available to common stockholders $ (553,681 ) 11,201,760 $ (0.05 )
Effect of dilutive stock options - - -
Diluted net loss per common share for the year ended December 31, 2016: $ (553,681 ) 11,201,760 $ (0.05 )
Basic net income per common share for the year ended December 31, 2015:
Income available to common stockholders $ 78,330 11,201,760 0.01
Effect of dilutive stock options - 108,627 -
Diluted net income per common share for the year ended December 31, 2015: $ 78,330 11,310,387 0.01 </t>
  </si>
  <si>
    <t>11. Financial Statement Captions (Tables)</t>
  </si>
  <si>
    <t>Financial Statement Captions Tables</t>
  </si>
  <si>
    <t>Financial statement captions</t>
  </si>
  <si>
    <t xml:space="preserve">2016 2015
Deferred costs of software sales $ 596,724 $ 563,036
Prepaid rent 8,883 8,624
Prepaid insurance 13,774 13,633
ISO 9001 18,166 -
Other 26,009 18,047
Total $ 663,556 $ 603,340
2016 2015
Accrued costs of software sales $ 337,560 $ 8,432
Accrued accounting and auditing expense 46,500 48,750
Other 12,021 17,290
Total $ 396,081 $ 74,472 </t>
  </si>
  <si>
    <t>1. Summary of Significant Accounting Policies (Details Narrative) - USD ($)</t>
  </si>
  <si>
    <t>Summary Of Significant Accounting Policies Details Narrative</t>
  </si>
  <si>
    <t>Allowance for doubtful accounts</t>
  </si>
  <si>
    <t>Total compensation expense for stock options</t>
  </si>
  <si>
    <t>2.  Receivables (Details) - USD ($)</t>
  </si>
  <si>
    <t>Billed-federal government</t>
  </si>
  <si>
    <t>Accounts receivable gross</t>
  </si>
  <si>
    <t>Billed-commercial and other</t>
  </si>
  <si>
    <t>Total billed</t>
  </si>
  <si>
    <t>Unbilled</t>
  </si>
  <si>
    <t>3. Fair Value Measurements (Details) - USD ($)</t>
  </si>
  <si>
    <t>Fair Value, Inputs, Level 1 [Member]</t>
  </si>
  <si>
    <t>Money market accounts</t>
  </si>
  <si>
    <t>Fair Value, Inputs, Level 2 [Member]</t>
  </si>
  <si>
    <t>Fair Value, Inputs, Level 3 [Member]</t>
  </si>
  <si>
    <t>4. Fixed Assets (Details) - USD ($)</t>
  </si>
  <si>
    <t>Fixed Assets Details</t>
  </si>
  <si>
    <t>Furniture and equipment</t>
  </si>
  <si>
    <t>Computer equipment and software</t>
  </si>
  <si>
    <t>Leasehold Improvement</t>
  </si>
  <si>
    <t>Subtotal</t>
  </si>
  <si>
    <t>Less: accumulated depreciation and amortization</t>
  </si>
  <si>
    <t>6. Commitments and Contingencies (Details)</t>
  </si>
  <si>
    <t>Dec. 31, 2016USD ($)</t>
  </si>
  <si>
    <t>Year ending December 31,</t>
  </si>
  <si>
    <t>Total minimum rent payments</t>
  </si>
  <si>
    <t>6. Commitments and Contingencies (Details narrative) - USD ($)</t>
  </si>
  <si>
    <t>Commitments And Contingencies Details Narrative</t>
  </si>
  <si>
    <t>Rent expense</t>
  </si>
  <si>
    <t>7. Income Taxes (Details) - USD ($)</t>
  </si>
  <si>
    <t>Deferred tax assets:</t>
  </si>
  <si>
    <t>Net operating loss carryforward</t>
  </si>
  <si>
    <t>Accrued commissions</t>
  </si>
  <si>
    <t>Fixed assets</t>
  </si>
  <si>
    <t>Accrued Vacation</t>
  </si>
  <si>
    <t>AMT tax credit carryforward</t>
  </si>
  <si>
    <t>Other</t>
  </si>
  <si>
    <t>Valuation allowance</t>
  </si>
  <si>
    <t>7. Income Taxes (Details 1) - USD ($)</t>
  </si>
  <si>
    <t>Income Taxes Details 1</t>
  </si>
  <si>
    <t>Loss before taxes</t>
  </si>
  <si>
    <t>Income tax benefit on above amount at federal statutory rate</t>
  </si>
  <si>
    <t>State income tax (benefit) expense, net of federal (benefit) expense</t>
  </si>
  <si>
    <t>Permanent differences</t>
  </si>
  <si>
    <t>Change in valuation allowance</t>
  </si>
  <si>
    <t>7. Income Taxes (Details 2) - USD ($)</t>
  </si>
  <si>
    <t>Income Taxes Details 2</t>
  </si>
  <si>
    <t>Federal</t>
  </si>
  <si>
    <t>State</t>
  </si>
  <si>
    <t>Alternative minimum tax</t>
  </si>
  <si>
    <t>Benefit from utilization of net operating losses</t>
  </si>
  <si>
    <t>Current income taxes Gross</t>
  </si>
  <si>
    <t>Deferred taxes</t>
  </si>
  <si>
    <t>Current income taxes Net</t>
  </si>
  <si>
    <t>7. Income Taxes (Details Narrative)</t>
  </si>
  <si>
    <t>Income Taxes Details Narrative</t>
  </si>
  <si>
    <t>Net operating loss carryforwards</t>
  </si>
  <si>
    <t>Period of expiration</t>
  </si>
  <si>
    <t>between the years 2017 and 2036</t>
  </si>
  <si>
    <t>9. Stock Options (Details)</t>
  </si>
  <si>
    <t>Dividend yield</t>
  </si>
  <si>
    <t>0.00%</t>
  </si>
  <si>
    <t>Minimum [Member]</t>
  </si>
  <si>
    <t>Risk free interest rate</t>
  </si>
  <si>
    <t>0.70%</t>
  </si>
  <si>
    <t>1.61%</t>
  </si>
  <si>
    <t>Expected term</t>
  </si>
  <si>
    <t>2 years</t>
  </si>
  <si>
    <t>5 years</t>
  </si>
  <si>
    <t>Expected volatility</t>
  </si>
  <si>
    <t>34.90%</t>
  </si>
  <si>
    <t>41.20%</t>
  </si>
  <si>
    <t>Maximum [Member]</t>
  </si>
  <si>
    <t>1.73%</t>
  </si>
  <si>
    <t>1.97%</t>
  </si>
  <si>
    <t>10 years</t>
  </si>
  <si>
    <t>50.40%</t>
  </si>
  <si>
    <t>54.20%</t>
  </si>
  <si>
    <t>9. Stock Options (Details 1) - $ / shares</t>
  </si>
  <si>
    <t>Number of Shares</t>
  </si>
  <si>
    <t>Options Outstanding, Ending</t>
  </si>
  <si>
    <t>Stock Options</t>
  </si>
  <si>
    <t>Options Outstanding, Beginning</t>
  </si>
  <si>
    <t>Options Granted</t>
  </si>
  <si>
    <t>Options expired or forfeited</t>
  </si>
  <si>
    <t>Weighted Average Exercise Price</t>
  </si>
  <si>
    <t>.42</t>
  </si>
  <si>
    <t>9. Stock Options (Details 2)</t>
  </si>
  <si>
    <t>Dec. 31, 2016USD ($)$ / sharesshares</t>
  </si>
  <si>
    <t>Options outstanding</t>
  </si>
  <si>
    <t>Options outstanding | shares</t>
  </si>
  <si>
    <t>Weighted Average Price per share | $ / shares</t>
  </si>
  <si>
    <t>Weighted average remaing contractual life in years</t>
  </si>
  <si>
    <t>5 years 2 months 8 days</t>
  </si>
  <si>
    <t>Aggregate intrinsic value | $</t>
  </si>
  <si>
    <t>Options exercisable</t>
  </si>
  <si>
    <t>Options Exercisable | shares</t>
  </si>
  <si>
    <t>Weighted Average price per share | $ / shares</t>
  </si>
  <si>
    <t>weighted average remaing contractual life in years</t>
  </si>
  <si>
    <t>5 years 22 days</t>
  </si>
  <si>
    <t>aggregate intrinsic value | $</t>
  </si>
  <si>
    <t>9. Stock Options (Details 3)</t>
  </si>
  <si>
    <t>Dec. 31, 2016$ / sharesshares</t>
  </si>
  <si>
    <t>Nonvested Stock Awards Beginning Balance | shares</t>
  </si>
  <si>
    <t>Granted | shares</t>
  </si>
  <si>
    <t>Vested | shares</t>
  </si>
  <si>
    <t>Expired before Vesting | shares</t>
  </si>
  <si>
    <t>Nonvested Stock Awards Ending Balance | shares</t>
  </si>
  <si>
    <t>Weighted Average Grant Date Fair Value</t>
  </si>
  <si>
    <t>Nonvested Stock Awards Beginning Balance | $ / shares</t>
  </si>
  <si>
    <t>Granted | $ / shares</t>
  </si>
  <si>
    <t>Vested | $ / shares</t>
  </si>
  <si>
    <t>Expired before Vesting | $ / shares</t>
  </si>
  <si>
    <t>Nonvested Stock Awards Ending Balance | $ / shares</t>
  </si>
  <si>
    <t>10. (Loss) Earnings Per Share (Details) - USD ($)</t>
  </si>
  <si>
    <t>Loss Earnings Per Share Details</t>
  </si>
  <si>
    <t>Income available to common stockholders</t>
  </si>
  <si>
    <t>Diluted net loss per common share</t>
  </si>
  <si>
    <t>Shares, basic</t>
  </si>
  <si>
    <t>Effect of dilutive stock options, Shares</t>
  </si>
  <si>
    <t>Shares, diluted</t>
  </si>
  <si>
    <t>Earnings per share, Basic</t>
  </si>
  <si>
    <t>Earnings per share, Diluted</t>
  </si>
  <si>
    <t>11. Financial Statement Captions (Details) - USD ($)</t>
  </si>
  <si>
    <t>Deferred costs of software sales</t>
  </si>
  <si>
    <t>Prepaid rent</t>
  </si>
  <si>
    <t>Prepaid insurance</t>
  </si>
  <si>
    <t>Accrued costs of software sales</t>
  </si>
  <si>
    <t>Accrued accounting and auditing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ISO &quot;#,##0_);_(&quot;ISO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5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86292</v>
      </c>
    </row>
    <row r="15" spans="1:4">
      <c r="A15" s="4" t="s">
        <v>25</v>
      </c>
      <c r="C15" s="5" t="n">
        <v>1120176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40</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93</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5372</v>
      </c>
      <c r="C3" s="6" t="n">
        <v>2167928</v>
      </c>
    </row>
    <row r="4" spans="1:3">
      <c r="A4" s="4" t="s">
        <v>33</v>
      </c>
      <c r="B4" s="5" t="n">
        <v>1157387</v>
      </c>
      <c r="C4" s="5" t="n">
        <v>1298029</v>
      </c>
    </row>
    <row r="5" spans="1:3">
      <c r="A5" s="4" t="s">
        <v>34</v>
      </c>
      <c r="B5" s="5" t="n">
        <v>663556</v>
      </c>
      <c r="C5" s="5" t="n">
        <v>603340</v>
      </c>
    </row>
    <row r="6" spans="1:3">
      <c r="A6" s="4" t="s">
        <v>35</v>
      </c>
      <c r="B6" s="5" t="n">
        <v>2630</v>
      </c>
      <c r="C6" s="5" t="n">
        <v>0</v>
      </c>
    </row>
    <row r="7" spans="1:3">
      <c r="A7" s="4" t="s">
        <v>36</v>
      </c>
      <c r="B7" s="5" t="n">
        <v>3718945</v>
      </c>
      <c r="C7" s="5" t="n">
        <v>4069297</v>
      </c>
    </row>
    <row r="8" spans="1:3">
      <c r="A8" s="4" t="s">
        <v>37</v>
      </c>
      <c r="B8" s="5" t="n">
        <v>27198</v>
      </c>
      <c r="C8" s="5" t="n">
        <v>42039</v>
      </c>
    </row>
    <row r="9" spans="1:3">
      <c r="A9" s="4" t="s">
        <v>38</v>
      </c>
      <c r="B9" s="5" t="n">
        <v>6281</v>
      </c>
      <c r="C9" s="5" t="n">
        <v>6281</v>
      </c>
    </row>
    <row r="10" spans="1:3">
      <c r="A10" s="4" t="s">
        <v>39</v>
      </c>
      <c r="B10" s="5" t="n">
        <v>3752424</v>
      </c>
      <c r="C10" s="5" t="n">
        <v>4117617</v>
      </c>
    </row>
    <row r="11" spans="1:3">
      <c r="A11" s="3" t="s">
        <v>40</v>
      </c>
    </row>
    <row r="12" spans="1:3">
      <c r="A12" s="4" t="s">
        <v>41</v>
      </c>
      <c r="B12" s="5" t="n">
        <v>48974</v>
      </c>
      <c r="C12" s="5" t="n">
        <v>64599</v>
      </c>
    </row>
    <row r="13" spans="1:3">
      <c r="A13" s="4" t="s">
        <v>42</v>
      </c>
      <c r="B13" s="5" t="n">
        <v>853340</v>
      </c>
      <c r="C13" s="5" t="n">
        <v>959052</v>
      </c>
    </row>
    <row r="14" spans="1:3">
      <c r="A14" s="4" t="s">
        <v>43</v>
      </c>
      <c r="B14" s="5" t="n">
        <v>615035</v>
      </c>
      <c r="C14" s="5" t="n">
        <v>581102</v>
      </c>
    </row>
    <row r="15" spans="1:3">
      <c r="A15" s="4" t="s">
        <v>44</v>
      </c>
      <c r="B15" s="5" t="n">
        <v>206475</v>
      </c>
      <c r="C15" s="5" t="n">
        <v>261202</v>
      </c>
    </row>
    <row r="16" spans="1:3">
      <c r="A16" s="4" t="s">
        <v>45</v>
      </c>
      <c r="B16" s="5" t="n">
        <v>396081</v>
      </c>
      <c r="C16" s="5" t="n">
        <v>74472</v>
      </c>
    </row>
    <row r="17" spans="1:3">
      <c r="A17" s="4" t="s">
        <v>46</v>
      </c>
      <c r="B17" s="5" t="n">
        <v>2119905</v>
      </c>
      <c r="C17" s="5" t="n">
        <v>1940427</v>
      </c>
    </row>
    <row r="18" spans="1:3">
      <c r="A18" s="3" t="s">
        <v>47</v>
      </c>
    </row>
    <row r="19" spans="1:3">
      <c r="A19" s="4" t="s">
        <v>48</v>
      </c>
      <c r="B19" s="5" t="n">
        <v>128443</v>
      </c>
      <c r="C19" s="5" t="n">
        <v>128443</v>
      </c>
    </row>
    <row r="20" spans="1:3">
      <c r="A20" s="4" t="s">
        <v>49</v>
      </c>
      <c r="B20" s="5" t="n">
        <v>14631362</v>
      </c>
      <c r="C20" s="5" t="n">
        <v>14622352</v>
      </c>
    </row>
    <row r="21" spans="1:3">
      <c r="A21" s="4" t="s">
        <v>50</v>
      </c>
      <c r="B21" s="5" t="n">
        <v>-12197075</v>
      </c>
      <c r="C21" s="5" t="n">
        <v>-11643394</v>
      </c>
    </row>
    <row r="22" spans="1:3">
      <c r="A22" s="4" t="s">
        <v>51</v>
      </c>
      <c r="B22" s="5" t="n">
        <v>-930211</v>
      </c>
      <c r="C22" s="5" t="n">
        <v>-930211</v>
      </c>
    </row>
    <row r="23" spans="1:3">
      <c r="A23" s="4" t="s">
        <v>52</v>
      </c>
      <c r="B23" s="5" t="n">
        <v>1632519</v>
      </c>
      <c r="C23" s="5" t="n">
        <v>2177190</v>
      </c>
    </row>
    <row r="24" spans="1:3">
      <c r="A24" s="4" t="s">
        <v>53</v>
      </c>
      <c r="B24" s="6" t="n">
        <v>3752424</v>
      </c>
      <c r="C24" s="6" t="n">
        <v>411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row r="5" spans="1:2">
      <c r="A5" s="4" t="s">
        <v>76</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5</v>
      </c>
      <c r="B1" s="2" t="s">
        <v>1</v>
      </c>
    </row>
    <row r="2" spans="1:3">
      <c r="B2" s="2" t="s">
        <v>2</v>
      </c>
      <c r="C2" s="2" t="s">
        <v>30</v>
      </c>
    </row>
    <row r="3" spans="1:3">
      <c r="A3" s="3" t="s">
        <v>226</v>
      </c>
    </row>
    <row r="4" spans="1:3">
      <c r="A4" s="4" t="s">
        <v>227</v>
      </c>
      <c r="B4" s="6" t="n">
        <v>0</v>
      </c>
      <c r="C4" s="6" t="n">
        <v>0</v>
      </c>
    </row>
    <row r="5" spans="1:3">
      <c r="A5" s="4" t="s">
        <v>228</v>
      </c>
      <c r="B5" s="6" t="n">
        <v>9010</v>
      </c>
      <c r="C5" s="6" t="n">
        <v>84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9</v>
      </c>
      <c r="B1" s="2" t="s">
        <v>2</v>
      </c>
      <c r="C1" s="2" t="s">
        <v>30</v>
      </c>
    </row>
    <row r="2" spans="1:3">
      <c r="A2" s="4" t="s">
        <v>227</v>
      </c>
      <c r="B2" s="6" t="n">
        <v>0</v>
      </c>
      <c r="C2" s="6" t="n">
        <v>0</v>
      </c>
    </row>
    <row r="3" spans="1:3">
      <c r="A3" s="4" t="s">
        <v>33</v>
      </c>
      <c r="B3" s="5" t="n">
        <v>1157387</v>
      </c>
      <c r="C3" s="5" t="n">
        <v>1298029</v>
      </c>
    </row>
    <row r="4" spans="1:3">
      <c r="A4" s="4" t="s">
        <v>230</v>
      </c>
    </row>
    <row r="5" spans="1:3">
      <c r="A5" s="4" t="s">
        <v>231</v>
      </c>
      <c r="B5" s="5" t="n">
        <v>693321</v>
      </c>
      <c r="C5" s="5" t="n">
        <v>754540</v>
      </c>
    </row>
    <row r="6" spans="1:3">
      <c r="A6" s="4" t="s">
        <v>232</v>
      </c>
    </row>
    <row r="7" spans="1:3">
      <c r="A7" s="4" t="s">
        <v>231</v>
      </c>
      <c r="B7" s="5" t="n">
        <v>67201</v>
      </c>
      <c r="C7" s="5" t="n">
        <v>180474</v>
      </c>
    </row>
    <row r="8" spans="1:3">
      <c r="A8" s="4" t="s">
        <v>233</v>
      </c>
    </row>
    <row r="9" spans="1:3">
      <c r="A9" s="4" t="s">
        <v>231</v>
      </c>
      <c r="B9" s="5" t="n">
        <v>760522</v>
      </c>
      <c r="C9" s="5" t="n">
        <v>935014</v>
      </c>
    </row>
    <row r="10" spans="1:3">
      <c r="A10" s="4" t="s">
        <v>234</v>
      </c>
    </row>
    <row r="11" spans="1:3">
      <c r="A11" s="4" t="s">
        <v>231</v>
      </c>
      <c r="B11" s="6" t="n">
        <v>396865</v>
      </c>
      <c r="C11" s="6" t="n">
        <v>3630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30</v>
      </c>
    </row>
    <row r="2" spans="1:3">
      <c r="A2" s="4" t="s">
        <v>236</v>
      </c>
    </row>
    <row r="3" spans="1:3">
      <c r="A3" s="4" t="s">
        <v>237</v>
      </c>
      <c r="B3" s="6" t="n">
        <v>1611799</v>
      </c>
      <c r="C3" s="6" t="n">
        <v>1912188</v>
      </c>
    </row>
    <row r="4" spans="1:3">
      <c r="A4" s="4" t="s">
        <v>111</v>
      </c>
      <c r="B4" s="5" t="n">
        <v>1611799</v>
      </c>
      <c r="C4" s="5" t="n">
        <v>1912188</v>
      </c>
    </row>
    <row r="5" spans="1:3">
      <c r="A5" s="4" t="s">
        <v>238</v>
      </c>
    </row>
    <row r="6" spans="1:3">
      <c r="A6" s="4" t="s">
        <v>237</v>
      </c>
      <c r="B6" s="5" t="n">
        <v>0</v>
      </c>
      <c r="C6" s="5" t="n">
        <v>0</v>
      </c>
    </row>
    <row r="7" spans="1:3">
      <c r="A7" s="4" t="s">
        <v>111</v>
      </c>
      <c r="B7" s="5" t="n">
        <v>0</v>
      </c>
      <c r="C7" s="5" t="n">
        <v>0</v>
      </c>
    </row>
    <row r="8" spans="1:3">
      <c r="A8" s="4" t="s">
        <v>239</v>
      </c>
    </row>
    <row r="9" spans="1:3">
      <c r="A9" s="4" t="s">
        <v>237</v>
      </c>
      <c r="B9" s="5" t="n">
        <v>0</v>
      </c>
      <c r="C9" s="5" t="n">
        <v>0</v>
      </c>
    </row>
    <row r="10" spans="1:3">
      <c r="A10" s="4" t="s">
        <v>111</v>
      </c>
      <c r="B10" s="6" t="n">
        <v>0</v>
      </c>
      <c r="C1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30000000</v>
      </c>
      <c r="C4" s="5" t="n">
        <v>30000000</v>
      </c>
    </row>
    <row r="5" spans="1:3">
      <c r="A5" s="4" t="s">
        <v>58</v>
      </c>
      <c r="B5" s="5" t="n">
        <v>12844376</v>
      </c>
      <c r="C5" s="5" t="n">
        <v>12844376</v>
      </c>
    </row>
    <row r="6" spans="1:3">
      <c r="A6" s="4" t="s">
        <v>59</v>
      </c>
      <c r="B6" s="5" t="n">
        <v>11201760</v>
      </c>
      <c r="C6" s="5" t="n">
        <v>11201760</v>
      </c>
    </row>
    <row r="7" spans="1:3">
      <c r="A7" s="4" t="s">
        <v>60</v>
      </c>
      <c r="B7" s="5" t="n">
        <v>1642616</v>
      </c>
      <c r="C7" s="5" t="n">
        <v>1642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30</v>
      </c>
    </row>
    <row r="2" spans="1:3">
      <c r="A2" s="3" t="s">
        <v>241</v>
      </c>
    </row>
    <row r="3" spans="1:3">
      <c r="A3" s="4" t="s">
        <v>242</v>
      </c>
      <c r="B3" s="6" t="n">
        <v>110042</v>
      </c>
      <c r="C3" s="6" t="n">
        <v>110042</v>
      </c>
    </row>
    <row r="4" spans="1:3">
      <c r="A4" s="4" t="s">
        <v>243</v>
      </c>
      <c r="B4" s="5" t="n">
        <v>317644</v>
      </c>
      <c r="C4" s="5" t="n">
        <v>304656</v>
      </c>
    </row>
    <row r="5" spans="1:3">
      <c r="A5" s="4" t="s">
        <v>244</v>
      </c>
      <c r="B5" s="5" t="n">
        <v>6814</v>
      </c>
      <c r="C5" s="5" t="n">
        <v>6385</v>
      </c>
    </row>
    <row r="6" spans="1:3">
      <c r="A6" s="4" t="s">
        <v>245</v>
      </c>
      <c r="B6" s="5" t="n">
        <v>434500</v>
      </c>
      <c r="C6" s="5" t="n">
        <v>421083</v>
      </c>
    </row>
    <row r="7" spans="1:3">
      <c r="A7" s="4" t="s">
        <v>246</v>
      </c>
      <c r="B7" s="5" t="n">
        <v>-407302</v>
      </c>
      <c r="C7" s="5" t="n">
        <v>-379044</v>
      </c>
    </row>
    <row r="8" spans="1:3">
      <c r="A8" s="4" t="s">
        <v>111</v>
      </c>
      <c r="B8" s="6" t="n">
        <v>27198</v>
      </c>
      <c r="C8" s="6" t="n">
        <v>42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247</v>
      </c>
      <c r="B1" s="2" t="s">
        <v>248</v>
      </c>
    </row>
    <row r="2" spans="1:2">
      <c r="A2" s="3" t="s">
        <v>249</v>
      </c>
    </row>
    <row r="3" spans="1:2">
      <c r="A3" s="5" t="n">
        <v>2017</v>
      </c>
      <c r="B3" s="6" t="n">
        <v>95405</v>
      </c>
    </row>
    <row r="4" spans="1:2">
      <c r="A4" s="5" t="n">
        <v>2018</v>
      </c>
      <c r="B4" s="5" t="n">
        <v>103512</v>
      </c>
    </row>
    <row r="5" spans="1:2">
      <c r="A5" s="5" t="n">
        <v>2019</v>
      </c>
      <c r="B5" s="5" t="n">
        <v>106617</v>
      </c>
    </row>
    <row r="6" spans="1:2">
      <c r="A6" s="5" t="n">
        <v>2020</v>
      </c>
      <c r="B6" s="5" t="n">
        <v>109816</v>
      </c>
    </row>
    <row r="7" spans="1:2">
      <c r="A7" s="5" t="n">
        <v>2021</v>
      </c>
      <c r="B7" s="5" t="n">
        <v>55719</v>
      </c>
    </row>
    <row r="8" spans="1:2">
      <c r="A8" s="4" t="s">
        <v>250</v>
      </c>
      <c r="B8" s="6" t="n">
        <v>4710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1</v>
      </c>
      <c r="B1" s="2" t="s">
        <v>1</v>
      </c>
    </row>
    <row r="2" spans="1:3">
      <c r="B2" s="2" t="s">
        <v>2</v>
      </c>
      <c r="C2" s="2" t="s">
        <v>30</v>
      </c>
    </row>
    <row r="3" spans="1:3">
      <c r="A3" s="3" t="s">
        <v>252</v>
      </c>
    </row>
    <row r="4" spans="1:3">
      <c r="A4" s="4" t="s">
        <v>253</v>
      </c>
      <c r="B4" s="6" t="n">
        <v>99994</v>
      </c>
      <c r="C4" s="6" t="n">
        <v>1009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4</v>
      </c>
      <c r="B1" s="2" t="s">
        <v>2</v>
      </c>
      <c r="C1" s="2" t="s">
        <v>30</v>
      </c>
    </row>
    <row r="2" spans="1:3">
      <c r="A2" s="3" t="s">
        <v>255</v>
      </c>
    </row>
    <row r="3" spans="1:3">
      <c r="A3" s="4" t="s">
        <v>256</v>
      </c>
      <c r="B3" s="6" t="n">
        <v>5702400</v>
      </c>
      <c r="C3" s="6" t="n">
        <v>5453200</v>
      </c>
    </row>
    <row r="4" spans="1:3">
      <c r="A4" s="4" t="s">
        <v>257</v>
      </c>
      <c r="B4" s="5" t="n">
        <v>285900</v>
      </c>
      <c r="C4" s="5" t="n">
        <v>324600</v>
      </c>
    </row>
    <row r="5" spans="1:3">
      <c r="A5" s="4" t="s">
        <v>258</v>
      </c>
      <c r="B5" s="5" t="n">
        <v>-2100</v>
      </c>
      <c r="C5" s="5" t="n">
        <v>48200</v>
      </c>
    </row>
    <row r="6" spans="1:3">
      <c r="A6" s="4" t="s">
        <v>259</v>
      </c>
      <c r="B6" s="5" t="n">
        <v>32500</v>
      </c>
      <c r="C6" s="5" t="n">
        <v>35900</v>
      </c>
    </row>
    <row r="7" spans="1:3">
      <c r="A7" s="4" t="s">
        <v>260</v>
      </c>
      <c r="B7" s="5" t="n">
        <v>6600</v>
      </c>
      <c r="C7" s="5" t="n">
        <v>6600</v>
      </c>
    </row>
    <row r="8" spans="1:3">
      <c r="A8" s="4" t="s">
        <v>261</v>
      </c>
      <c r="B8" s="5" t="n">
        <v>6000</v>
      </c>
      <c r="C8" s="5" t="n">
        <v>8000</v>
      </c>
    </row>
    <row r="9" spans="1:3">
      <c r="A9" s="4" t="s">
        <v>245</v>
      </c>
      <c r="B9" s="5" t="n">
        <v>6031300</v>
      </c>
      <c r="C9" s="5" t="n">
        <v>5876500</v>
      </c>
    </row>
    <row r="10" spans="1:3">
      <c r="A10" s="4" t="s">
        <v>262</v>
      </c>
      <c r="B10" s="5" t="n">
        <v>-6031300</v>
      </c>
      <c r="C10" s="5" t="n">
        <v>-5876500</v>
      </c>
    </row>
    <row r="11" spans="1:3">
      <c r="A11" s="4" t="s">
        <v>111</v>
      </c>
      <c r="B11" s="6" t="n">
        <v>0</v>
      </c>
      <c r="C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63</v>
      </c>
      <c r="B1" s="2" t="s">
        <v>1</v>
      </c>
    </row>
    <row r="2" spans="1:3">
      <c r="B2" s="2" t="s">
        <v>2</v>
      </c>
      <c r="C2" s="2" t="s">
        <v>30</v>
      </c>
    </row>
    <row r="3" spans="1:3">
      <c r="A3" s="3" t="s">
        <v>264</v>
      </c>
    </row>
    <row r="4" spans="1:3">
      <c r="A4" s="4" t="s">
        <v>265</v>
      </c>
      <c r="B4" s="6" t="n">
        <v>-553681</v>
      </c>
      <c r="C4" s="6" t="n">
        <v>78330</v>
      </c>
    </row>
    <row r="5" spans="1:3">
      <c r="A5" s="4" t="s">
        <v>266</v>
      </c>
      <c r="B5" s="5" t="n">
        <v>-188300</v>
      </c>
      <c r="C5" s="5" t="n">
        <v>26600</v>
      </c>
    </row>
    <row r="6" spans="1:3">
      <c r="A6" s="4" t="s">
        <v>267</v>
      </c>
      <c r="B6" s="5" t="n">
        <v>-22100</v>
      </c>
      <c r="C6" s="5" t="n">
        <v>3100</v>
      </c>
    </row>
    <row r="7" spans="1:3">
      <c r="A7" s="4" t="s">
        <v>268</v>
      </c>
      <c r="B7" s="5" t="n">
        <v>6000</v>
      </c>
      <c r="C7" s="5" t="n">
        <v>6600</v>
      </c>
    </row>
    <row r="8" spans="1:3">
      <c r="A8" s="4" t="s">
        <v>261</v>
      </c>
      <c r="B8" s="5" t="n">
        <v>49600</v>
      </c>
      <c r="C8" s="5" t="n">
        <v>-6800</v>
      </c>
    </row>
    <row r="9" spans="1:3">
      <c r="A9" s="4" t="s">
        <v>269</v>
      </c>
      <c r="B9" s="5" t="n">
        <v>154800</v>
      </c>
      <c r="C9" s="5" t="n">
        <v>-29500</v>
      </c>
    </row>
    <row r="10" spans="1:3">
      <c r="A10" s="4" t="s">
        <v>76</v>
      </c>
      <c r="B10" s="6" t="n">
        <v>0</v>
      </c>
      <c r="C1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6" t="n">
        <v>0</v>
      </c>
      <c r="C4" s="6" t="n">
        <v>13800</v>
      </c>
    </row>
    <row r="5" spans="1:3">
      <c r="A5" s="4" t="s">
        <v>273</v>
      </c>
      <c r="B5" s="5" t="n">
        <v>0</v>
      </c>
      <c r="C5" s="5" t="n">
        <v>1600</v>
      </c>
    </row>
    <row r="6" spans="1:3">
      <c r="A6" s="4" t="s">
        <v>274</v>
      </c>
      <c r="B6" s="5" t="n">
        <v>0</v>
      </c>
      <c r="C6" s="5" t="n">
        <v>0</v>
      </c>
    </row>
    <row r="7" spans="1:3">
      <c r="A7" s="4" t="s">
        <v>275</v>
      </c>
      <c r="B7" s="5" t="n">
        <v>0</v>
      </c>
      <c r="C7" s="5" t="n">
        <v>-15400</v>
      </c>
    </row>
    <row r="8" spans="1:3">
      <c r="A8" s="4" t="s">
        <v>276</v>
      </c>
      <c r="B8" s="5" t="n">
        <v>0</v>
      </c>
      <c r="C8" s="5" t="n">
        <v>0</v>
      </c>
    </row>
    <row r="9" spans="1:3">
      <c r="A9" s="4" t="s">
        <v>277</v>
      </c>
      <c r="B9" s="5" t="n">
        <v>0</v>
      </c>
      <c r="C9" s="5" t="n">
        <v>0</v>
      </c>
    </row>
    <row r="10" spans="1:3">
      <c r="A10" s="4" t="s">
        <v>278</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32"/>
  </cols>
  <sheetData>
    <row r="1" spans="1:2">
      <c r="A1" s="1" t="s">
        <v>279</v>
      </c>
      <c r="B1" s="2" t="s">
        <v>1</v>
      </c>
    </row>
    <row r="2" spans="1:2">
      <c r="B2" s="2" t="s">
        <v>248</v>
      </c>
    </row>
    <row r="3" spans="1:2">
      <c r="A3" s="3" t="s">
        <v>280</v>
      </c>
    </row>
    <row r="4" spans="1:2">
      <c r="A4" s="4" t="s">
        <v>281</v>
      </c>
      <c r="B4" s="6" t="n">
        <v>15000000</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284</v>
      </c>
      <c r="B1" s="2" t="s">
        <v>1</v>
      </c>
    </row>
    <row r="2" spans="1:3">
      <c r="B2" s="2" t="s">
        <v>2</v>
      </c>
      <c r="C2" s="2" t="s">
        <v>30</v>
      </c>
    </row>
    <row r="3" spans="1:3">
      <c r="A3" s="4" t="s">
        <v>285</v>
      </c>
      <c r="B3" s="4" t="s">
        <v>286</v>
      </c>
      <c r="C3" s="4" t="s">
        <v>286</v>
      </c>
    </row>
    <row r="4" spans="1:3">
      <c r="A4" s="4" t="s">
        <v>287</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row>
    <row r="9" spans="1:3">
      <c r="A9" s="4" t="s">
        <v>288</v>
      </c>
      <c r="B9" s="4" t="s">
        <v>298</v>
      </c>
      <c r="C9" s="4" t="s">
        <v>299</v>
      </c>
    </row>
    <row r="10" spans="1:3">
      <c r="A10" s="4" t="s">
        <v>291</v>
      </c>
      <c r="B10" s="4" t="s">
        <v>300</v>
      </c>
      <c r="C10" s="4" t="s">
        <v>300</v>
      </c>
    </row>
    <row r="11" spans="1:3">
      <c r="A11" s="4" t="s">
        <v>294</v>
      </c>
      <c r="B11" s="4" t="s">
        <v>301</v>
      </c>
      <c r="C11" s="4" t="s">
        <v>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5" t="n">
        <v>1313000</v>
      </c>
    </row>
    <row r="5" spans="1:3">
      <c r="A5" s="4" t="s">
        <v>306</v>
      </c>
    </row>
    <row r="6" spans="1:3">
      <c r="A6" s="3" t="s">
        <v>304</v>
      </c>
    </row>
    <row r="7" spans="1:3">
      <c r="A7" s="4" t="s">
        <v>307</v>
      </c>
      <c r="B7" s="5" t="n">
        <v>1193000</v>
      </c>
      <c r="C7" s="5" t="n">
        <v>1264000</v>
      </c>
    </row>
    <row r="8" spans="1:3">
      <c r="A8" s="4" t="s">
        <v>308</v>
      </c>
      <c r="B8" s="5" t="n">
        <v>285000</v>
      </c>
      <c r="C8" s="5" t="n">
        <v>20000</v>
      </c>
    </row>
    <row r="9" spans="1:3">
      <c r="A9" s="4" t="s">
        <v>309</v>
      </c>
      <c r="B9" s="5" t="n">
        <v>-165000</v>
      </c>
      <c r="C9" s="5" t="n">
        <v>-91000</v>
      </c>
    </row>
    <row r="10" spans="1:3">
      <c r="A10" s="4" t="s">
        <v>305</v>
      </c>
      <c r="B10" s="5" t="n">
        <v>1313000</v>
      </c>
      <c r="C10" s="5" t="n">
        <v>1193000</v>
      </c>
    </row>
    <row r="11" spans="1:3">
      <c r="A11" s="3" t="s">
        <v>310</v>
      </c>
    </row>
    <row r="12" spans="1:3">
      <c r="A12" s="4" t="s">
        <v>307</v>
      </c>
      <c r="B12" s="7" t="n">
        <v>0.24</v>
      </c>
      <c r="C12" s="7" t="n">
        <v>0.26</v>
      </c>
    </row>
    <row r="13" spans="1:3">
      <c r="A13" s="4" t="s">
        <v>308</v>
      </c>
      <c r="B13" s="8" t="n">
        <v>0.24</v>
      </c>
      <c r="C13" s="8" t="n">
        <v>0.2</v>
      </c>
    </row>
    <row r="14" spans="1:3">
      <c r="A14" s="4" t="s">
        <v>309</v>
      </c>
      <c r="B14" s="4" t="s">
        <v>311</v>
      </c>
      <c r="C14" s="8" t="n">
        <v>0.42</v>
      </c>
    </row>
    <row r="15" spans="1:3">
      <c r="A15" s="4" t="s">
        <v>305</v>
      </c>
      <c r="B15" s="7" t="n">
        <v>0.22</v>
      </c>
      <c r="C15" s="7" t="n">
        <v>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37"/>
  </cols>
  <sheetData>
    <row r="1" spans="1:2">
      <c r="A1" s="1" t="s">
        <v>312</v>
      </c>
      <c r="B1" s="2" t="s">
        <v>1</v>
      </c>
    </row>
    <row r="2" spans="1:2">
      <c r="B2" s="2" t="s">
        <v>313</v>
      </c>
    </row>
    <row r="3" spans="1:2">
      <c r="A3" s="3" t="s">
        <v>314</v>
      </c>
    </row>
    <row r="4" spans="1:2">
      <c r="A4" s="4" t="s">
        <v>315</v>
      </c>
      <c r="B4" s="5" t="n">
        <v>1313000</v>
      </c>
    </row>
    <row r="5" spans="1:2">
      <c r="A5" s="4" t="s">
        <v>316</v>
      </c>
      <c r="B5" s="7" t="n">
        <v>0.22</v>
      </c>
    </row>
    <row r="6" spans="1:2">
      <c r="A6" s="4" t="s">
        <v>317</v>
      </c>
      <c r="B6" s="4" t="s">
        <v>318</v>
      </c>
    </row>
    <row r="7" spans="1:2">
      <c r="A7" s="4" t="s">
        <v>319</v>
      </c>
      <c r="B7" s="6" t="n">
        <v>695</v>
      </c>
    </row>
    <row r="8" spans="1:2">
      <c r="A8" s="3" t="s">
        <v>320</v>
      </c>
    </row>
    <row r="9" spans="1:2">
      <c r="A9" s="4" t="s">
        <v>321</v>
      </c>
      <c r="B9" s="5" t="n">
        <v>1268000</v>
      </c>
    </row>
    <row r="10" spans="1:2">
      <c r="A10" s="4" t="s">
        <v>322</v>
      </c>
      <c r="B10" s="7" t="n">
        <v>0.22</v>
      </c>
    </row>
    <row r="11" spans="1:2">
      <c r="A11" s="4" t="s">
        <v>323</v>
      </c>
      <c r="B11" s="4" t="s">
        <v>324</v>
      </c>
    </row>
    <row r="12" spans="1:2">
      <c r="A12" s="4" t="s">
        <v>325</v>
      </c>
      <c r="B12" s="6" t="n">
        <v>6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3392358</v>
      </c>
      <c r="C4" s="6" t="n">
        <v>4658338</v>
      </c>
    </row>
    <row r="5" spans="1:3">
      <c r="A5" s="4" t="s">
        <v>64</v>
      </c>
      <c r="B5" s="5" t="n">
        <v>3336435</v>
      </c>
      <c r="C5" s="5" t="n">
        <v>1556247</v>
      </c>
    </row>
    <row r="6" spans="1:3">
      <c r="A6" s="4" t="s">
        <v>65</v>
      </c>
      <c r="B6" s="5" t="n">
        <v>6728793</v>
      </c>
      <c r="C6" s="5" t="n">
        <v>6214585</v>
      </c>
    </row>
    <row r="7" spans="1:3">
      <c r="A7" s="3" t="s">
        <v>66</v>
      </c>
    </row>
    <row r="8" spans="1:3">
      <c r="A8" s="4" t="s">
        <v>67</v>
      </c>
      <c r="B8" s="5" t="n">
        <v>1894898</v>
      </c>
      <c r="C8" s="5" t="n">
        <v>2546912</v>
      </c>
    </row>
    <row r="9" spans="1:3">
      <c r="A9" s="4" t="s">
        <v>68</v>
      </c>
      <c r="B9" s="5" t="n">
        <v>3011233</v>
      </c>
      <c r="C9" s="5" t="n">
        <v>1295120</v>
      </c>
    </row>
    <row r="10" spans="1:3">
      <c r="A10" s="4" t="s">
        <v>69</v>
      </c>
      <c r="B10" s="5" t="n">
        <v>4906131</v>
      </c>
      <c r="C10" s="5" t="n">
        <v>3842032</v>
      </c>
    </row>
    <row r="11" spans="1:3">
      <c r="A11" s="4" t="s">
        <v>70</v>
      </c>
      <c r="B11" s="5" t="n">
        <v>1822662</v>
      </c>
      <c r="C11" s="5" t="n">
        <v>2372553</v>
      </c>
    </row>
    <row r="12" spans="1:3">
      <c r="A12" s="4" t="s">
        <v>71</v>
      </c>
      <c r="B12" s="5" t="n">
        <v>1879208</v>
      </c>
      <c r="C12" s="5" t="n">
        <v>1748330</v>
      </c>
    </row>
    <row r="13" spans="1:3">
      <c r="A13" s="4" t="s">
        <v>72</v>
      </c>
      <c r="B13" s="5" t="n">
        <v>506908</v>
      </c>
      <c r="C13" s="5" t="n">
        <v>556099</v>
      </c>
    </row>
    <row r="14" spans="1:3">
      <c r="A14" s="4" t="s">
        <v>73</v>
      </c>
      <c r="B14" s="5" t="n">
        <v>-563454</v>
      </c>
      <c r="C14" s="5" t="n">
        <v>68124</v>
      </c>
    </row>
    <row r="15" spans="1:3">
      <c r="A15" s="4" t="s">
        <v>74</v>
      </c>
      <c r="B15" s="5" t="n">
        <v>9773</v>
      </c>
      <c r="C15" s="5" t="n">
        <v>10206</v>
      </c>
    </row>
    <row r="16" spans="1:3">
      <c r="A16" s="4" t="s">
        <v>75</v>
      </c>
      <c r="B16" s="5" t="n">
        <v>-553681</v>
      </c>
      <c r="C16" s="5" t="n">
        <v>78330</v>
      </c>
    </row>
    <row r="17" spans="1:3">
      <c r="A17" s="4" t="s">
        <v>76</v>
      </c>
      <c r="B17" s="5" t="n">
        <v>0</v>
      </c>
      <c r="C17" s="5" t="n">
        <v>0</v>
      </c>
    </row>
    <row r="18" spans="1:3">
      <c r="A18" s="4" t="s">
        <v>77</v>
      </c>
      <c r="B18" s="5" t="n">
        <v>-553681</v>
      </c>
      <c r="C18" s="5" t="n">
        <v>78330</v>
      </c>
    </row>
    <row r="19" spans="1:3">
      <c r="A19" s="4" t="s">
        <v>78</v>
      </c>
      <c r="B19" s="6" t="n">
        <v>-553681</v>
      </c>
      <c r="C19" s="6" t="n">
        <v>78330</v>
      </c>
    </row>
    <row r="20" spans="1:3">
      <c r="A20" s="4" t="s">
        <v>79</v>
      </c>
      <c r="B20" s="7" t="n">
        <v>-0.05</v>
      </c>
      <c r="C20" s="7" t="n">
        <v>0.01</v>
      </c>
    </row>
    <row r="21" spans="1:3">
      <c r="A21" s="4" t="s">
        <v>80</v>
      </c>
      <c r="B21" s="7" t="n">
        <v>-0.05</v>
      </c>
      <c r="C21" s="7" t="n">
        <v>0.01</v>
      </c>
    </row>
    <row r="22" spans="1:3">
      <c r="A22" s="3" t="s">
        <v>81</v>
      </c>
    </row>
    <row r="23" spans="1:3">
      <c r="A23" s="4" t="s">
        <v>82</v>
      </c>
      <c r="B23" s="5" t="n">
        <v>11201760</v>
      </c>
      <c r="C23" s="5" t="n">
        <v>11201760</v>
      </c>
    </row>
    <row r="24" spans="1:3">
      <c r="A24" s="4" t="s">
        <v>83</v>
      </c>
      <c r="B24" s="5" t="n">
        <v>11201760</v>
      </c>
      <c r="C24" s="5" t="n">
        <v>11310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326</v>
      </c>
      <c r="B1" s="2" t="s">
        <v>1</v>
      </c>
    </row>
    <row r="2" spans="1:2">
      <c r="B2" s="2" t="s">
        <v>327</v>
      </c>
    </row>
    <row r="3" spans="1:2">
      <c r="A3" s="3" t="s">
        <v>304</v>
      </c>
    </row>
    <row r="4" spans="1:2">
      <c r="A4" s="4" t="s">
        <v>328</v>
      </c>
      <c r="B4" s="5" t="n">
        <v>49500</v>
      </c>
    </row>
    <row r="5" spans="1:2">
      <c r="A5" s="4" t="s">
        <v>329</v>
      </c>
      <c r="B5" s="5" t="n">
        <v>285000</v>
      </c>
    </row>
    <row r="6" spans="1:2">
      <c r="A6" s="4" t="s">
        <v>330</v>
      </c>
      <c r="B6" s="5" t="n">
        <v>-254500</v>
      </c>
    </row>
    <row r="7" spans="1:2">
      <c r="A7" s="4" t="s">
        <v>331</v>
      </c>
      <c r="B7" s="5" t="n">
        <v>-35000</v>
      </c>
    </row>
    <row r="8" spans="1:2">
      <c r="A8" s="4" t="s">
        <v>332</v>
      </c>
      <c r="B8" s="5" t="n">
        <v>45000</v>
      </c>
    </row>
    <row r="9" spans="1:2">
      <c r="A9" s="3" t="s">
        <v>333</v>
      </c>
    </row>
    <row r="10" spans="1:2">
      <c r="A10" s="4" t="s">
        <v>334</v>
      </c>
      <c r="B10" s="7" t="n">
        <v>0.07000000000000001</v>
      </c>
    </row>
    <row r="11" spans="1:2">
      <c r="A11" s="4" t="s">
        <v>335</v>
      </c>
      <c r="B11" s="8" t="n">
        <v>0.04</v>
      </c>
    </row>
    <row r="12" spans="1:2">
      <c r="A12" s="4" t="s">
        <v>336</v>
      </c>
      <c r="B12" s="8" t="n">
        <v>0.04</v>
      </c>
    </row>
    <row r="13" spans="1:2">
      <c r="A13" s="4" t="s">
        <v>337</v>
      </c>
      <c r="B13" s="8" t="n">
        <v>0.05</v>
      </c>
    </row>
    <row r="14" spans="1:2">
      <c r="A14" s="4" t="s">
        <v>338</v>
      </c>
      <c r="B14" s="7" t="n">
        <v>0.070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553681</v>
      </c>
      <c r="C4" s="6" t="n">
        <v>78330</v>
      </c>
    </row>
    <row r="5" spans="1:3">
      <c r="A5" s="4" t="s">
        <v>342</v>
      </c>
      <c r="B5" s="6" t="n">
        <v>-553681</v>
      </c>
      <c r="C5" s="6" t="n">
        <v>78330</v>
      </c>
    </row>
    <row r="6" spans="1:3">
      <c r="A6" s="4" t="s">
        <v>343</v>
      </c>
      <c r="B6" s="5" t="n">
        <v>11201760</v>
      </c>
      <c r="C6" s="5" t="n">
        <v>11201760</v>
      </c>
    </row>
    <row r="7" spans="1:3">
      <c r="A7" s="4" t="s">
        <v>344</v>
      </c>
      <c r="C7" s="5" t="n">
        <v>108627</v>
      </c>
    </row>
    <row r="8" spans="1:3">
      <c r="A8" s="4" t="s">
        <v>345</v>
      </c>
      <c r="B8" s="5" t="n">
        <v>11201760</v>
      </c>
      <c r="C8" s="5" t="n">
        <v>11310387</v>
      </c>
    </row>
    <row r="9" spans="1:3">
      <c r="A9" s="4" t="s">
        <v>346</v>
      </c>
      <c r="B9" s="7" t="n">
        <v>-0.05</v>
      </c>
      <c r="C9" s="7" t="n">
        <v>0.01</v>
      </c>
    </row>
    <row r="10" spans="1:3">
      <c r="A10" s="4" t="s">
        <v>347</v>
      </c>
      <c r="B10" s="7" t="n">
        <v>-0.05</v>
      </c>
      <c r="C10" s="7"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8</v>
      </c>
      <c r="B1" s="2" t="s">
        <v>2</v>
      </c>
      <c r="C1" s="2" t="s">
        <v>30</v>
      </c>
    </row>
    <row r="2" spans="1:3">
      <c r="A2" s="3" t="s">
        <v>222</v>
      </c>
    </row>
    <row r="3" spans="1:3">
      <c r="A3" s="4" t="s">
        <v>349</v>
      </c>
      <c r="B3" s="6" t="n">
        <v>596724</v>
      </c>
      <c r="C3" s="6" t="n">
        <v>563036</v>
      </c>
    </row>
    <row r="4" spans="1:3">
      <c r="A4" s="4" t="s">
        <v>350</v>
      </c>
      <c r="B4" s="5" t="n">
        <v>8883</v>
      </c>
      <c r="C4" s="5" t="n">
        <v>8624</v>
      </c>
    </row>
    <row r="5" spans="1:3">
      <c r="A5" s="4" t="s">
        <v>351</v>
      </c>
      <c r="B5" s="5" t="n">
        <v>13774</v>
      </c>
      <c r="C5" s="5" t="n">
        <v>13633</v>
      </c>
    </row>
    <row r="6" spans="1:3">
      <c r="A6" s="9" t="n">
        <v>9001</v>
      </c>
      <c r="B6" s="5" t="n">
        <v>18166</v>
      </c>
      <c r="C6" s="5" t="n">
        <v>0</v>
      </c>
    </row>
    <row r="7" spans="1:3">
      <c r="A7" s="4" t="s">
        <v>261</v>
      </c>
      <c r="B7" s="5" t="n">
        <v>26009</v>
      </c>
      <c r="C7" s="5" t="n">
        <v>18047</v>
      </c>
    </row>
    <row r="8" spans="1:3">
      <c r="A8" s="4" t="s">
        <v>111</v>
      </c>
      <c r="B8" s="5" t="n">
        <v>663556</v>
      </c>
      <c r="C8" s="5" t="n">
        <v>603340</v>
      </c>
    </row>
    <row r="9" spans="1:3">
      <c r="A9" s="4" t="s">
        <v>352</v>
      </c>
      <c r="B9" s="5" t="n">
        <v>337560</v>
      </c>
      <c r="C9" s="5" t="n">
        <v>8432</v>
      </c>
    </row>
    <row r="10" spans="1:3">
      <c r="A10" s="4" t="s">
        <v>353</v>
      </c>
      <c r="B10" s="5" t="n">
        <v>46500</v>
      </c>
      <c r="C10" s="5" t="n">
        <v>48750</v>
      </c>
    </row>
    <row r="11" spans="1:3">
      <c r="A11" s="4" t="s">
        <v>261</v>
      </c>
      <c r="B11" s="5" t="n">
        <v>12021</v>
      </c>
      <c r="C11" s="5" t="n">
        <v>17290</v>
      </c>
    </row>
    <row r="12" spans="1:3">
      <c r="A12" s="4" t="s">
        <v>111</v>
      </c>
      <c r="B12" s="6" t="n">
        <v>396081</v>
      </c>
      <c r="C12" s="6" t="n">
        <v>74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553681</v>
      </c>
      <c r="C4" s="6" t="n">
        <v>78330</v>
      </c>
    </row>
    <row r="5" spans="1:3">
      <c r="A5" s="3" t="s">
        <v>87</v>
      </c>
    </row>
    <row r="6" spans="1:3">
      <c r="A6" s="4" t="s">
        <v>88</v>
      </c>
      <c r="B6" s="5" t="n">
        <v>28258</v>
      </c>
      <c r="C6" s="5" t="n">
        <v>29866</v>
      </c>
    </row>
    <row r="7" spans="1:3">
      <c r="A7" s="4" t="s">
        <v>89</v>
      </c>
      <c r="B7" s="5" t="n">
        <v>9010</v>
      </c>
      <c r="C7" s="5" t="n">
        <v>8465</v>
      </c>
    </row>
    <row r="8" spans="1:3">
      <c r="A8" s="4" t="s">
        <v>90</v>
      </c>
      <c r="B8" s="5" t="n">
        <v>7635</v>
      </c>
      <c r="C8" s="5" t="n">
        <v>107</v>
      </c>
    </row>
    <row r="9" spans="1:3">
      <c r="A9" s="4" t="s">
        <v>91</v>
      </c>
      <c r="B9" s="5" t="n">
        <v>0</v>
      </c>
      <c r="C9" s="5" t="n">
        <v>7863</v>
      </c>
    </row>
    <row r="10" spans="1:3">
      <c r="A10" s="3" t="s">
        <v>92</v>
      </c>
    </row>
    <row r="11" spans="1:3">
      <c r="A11" s="4" t="s">
        <v>93</v>
      </c>
      <c r="B11" s="5" t="n">
        <v>133007</v>
      </c>
      <c r="C11" s="5" t="n">
        <v>-327515</v>
      </c>
    </row>
    <row r="12" spans="1:3">
      <c r="A12" s="4" t="s">
        <v>34</v>
      </c>
      <c r="B12" s="5" t="n">
        <v>-60216</v>
      </c>
      <c r="C12" s="5" t="n">
        <v>156642</v>
      </c>
    </row>
    <row r="13" spans="1:3">
      <c r="A13" s="4" t="s">
        <v>94</v>
      </c>
      <c r="B13" s="5" t="n">
        <v>251257</v>
      </c>
      <c r="C13" s="5" t="n">
        <v>-3854</v>
      </c>
    </row>
    <row r="14" spans="1:3">
      <c r="A14" s="4" t="s">
        <v>42</v>
      </c>
      <c r="B14" s="5" t="n">
        <v>-105712</v>
      </c>
      <c r="C14" s="5" t="n">
        <v>-57995</v>
      </c>
    </row>
    <row r="15" spans="1:3">
      <c r="A15" s="4" t="s">
        <v>43</v>
      </c>
      <c r="B15" s="5" t="n">
        <v>33933</v>
      </c>
      <c r="C15" s="5" t="n">
        <v>-156892</v>
      </c>
    </row>
    <row r="16" spans="1:3">
      <c r="A16" s="4" t="s">
        <v>95</v>
      </c>
      <c r="B16" s="5" t="n">
        <v>-256509</v>
      </c>
      <c r="C16" s="5" t="n">
        <v>-264983</v>
      </c>
    </row>
    <row r="17" spans="1:3">
      <c r="A17" s="3" t="s">
        <v>96</v>
      </c>
    </row>
    <row r="18" spans="1:3">
      <c r="A18" s="4" t="s">
        <v>97</v>
      </c>
      <c r="B18" s="5" t="n">
        <v>-13417</v>
      </c>
      <c r="C18" s="5" t="n">
        <v>-18230</v>
      </c>
    </row>
    <row r="19" spans="1:3">
      <c r="A19" s="4" t="s">
        <v>98</v>
      </c>
      <c r="B19" s="5" t="n">
        <v>-5768</v>
      </c>
      <c r="C19" s="5" t="n">
        <v>0</v>
      </c>
    </row>
    <row r="20" spans="1:3">
      <c r="A20" s="4" t="s">
        <v>99</v>
      </c>
      <c r="B20" s="5" t="n">
        <v>3138</v>
      </c>
      <c r="C20" s="5" t="n">
        <v>1135</v>
      </c>
    </row>
    <row r="21" spans="1:3">
      <c r="A21" s="4" t="s">
        <v>100</v>
      </c>
      <c r="B21" s="5" t="n">
        <v>-16047</v>
      </c>
      <c r="C21" s="5" t="n">
        <v>-17095</v>
      </c>
    </row>
    <row r="22" spans="1:3">
      <c r="A22" s="4" t="s">
        <v>101</v>
      </c>
      <c r="B22" s="5" t="n">
        <v>-272556</v>
      </c>
      <c r="C22" s="5" t="n">
        <v>-282078</v>
      </c>
    </row>
    <row r="23" spans="1:3">
      <c r="A23" s="4" t="s">
        <v>102</v>
      </c>
      <c r="B23" s="5" t="n">
        <v>2167928</v>
      </c>
      <c r="C23" s="5" t="n">
        <v>2450006</v>
      </c>
    </row>
    <row r="24" spans="1:3">
      <c r="A24" s="4" t="s">
        <v>103</v>
      </c>
      <c r="B24" s="5" t="n">
        <v>1895372</v>
      </c>
      <c r="C24" s="5" t="n">
        <v>2167928</v>
      </c>
    </row>
    <row r="25" spans="1:3">
      <c r="A25" s="3" t="s">
        <v>104</v>
      </c>
    </row>
    <row r="26" spans="1:3">
      <c r="A26" s="4" t="s">
        <v>105</v>
      </c>
      <c r="B26" s="5" t="n">
        <v>0</v>
      </c>
      <c r="C26" s="5" t="n">
        <v>0</v>
      </c>
    </row>
    <row r="27" spans="1:3">
      <c r="A27" s="4" t="s">
        <v>106</v>
      </c>
      <c r="B27" s="6" t="n">
        <v>0</v>
      </c>
      <c r="C2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5"/>
    <col customWidth="1" max="6" min="6" width="12"/>
  </cols>
  <sheetData>
    <row r="1" spans="1:6">
      <c r="A1" s="1" t="s">
        <v>107</v>
      </c>
      <c r="B1" s="2" t="s">
        <v>108</v>
      </c>
      <c r="C1" s="2" t="s">
        <v>109</v>
      </c>
      <c r="D1" s="2" t="s">
        <v>110</v>
      </c>
      <c r="E1" s="2" t="s">
        <v>60</v>
      </c>
      <c r="F1" s="2" t="s">
        <v>111</v>
      </c>
    </row>
    <row r="2" spans="1:6">
      <c r="A2" s="4" t="s">
        <v>112</v>
      </c>
      <c r="B2" s="6" t="n">
        <v>128443</v>
      </c>
      <c r="C2" s="6" t="n">
        <v>14613887</v>
      </c>
      <c r="D2" s="6" t="n">
        <v>-11721724</v>
      </c>
      <c r="E2" s="6" t="n">
        <v>-930211</v>
      </c>
      <c r="F2" s="6" t="n">
        <v>2090395</v>
      </c>
    </row>
    <row r="3" spans="1:6">
      <c r="A3" s="4" t="s">
        <v>113</v>
      </c>
      <c r="B3" s="5" t="n">
        <v>12844376</v>
      </c>
    </row>
    <row r="4" spans="1:6">
      <c r="A4" s="4" t="s">
        <v>89</v>
      </c>
      <c r="C4" s="5" t="n">
        <v>8465</v>
      </c>
      <c r="F4" s="5" t="n">
        <v>8465</v>
      </c>
    </row>
    <row r="5" spans="1:6">
      <c r="A5" s="4" t="s">
        <v>114</v>
      </c>
      <c r="D5" s="5" t="n">
        <v>78330</v>
      </c>
      <c r="F5" s="5" t="n">
        <v>78330</v>
      </c>
    </row>
    <row r="6" spans="1:6">
      <c r="A6" s="4" t="s">
        <v>115</v>
      </c>
      <c r="B6" s="6" t="n">
        <v>128443</v>
      </c>
      <c r="C6" s="5" t="n">
        <v>14622352</v>
      </c>
      <c r="D6" s="5" t="n">
        <v>-11643394</v>
      </c>
      <c r="E6" s="5" t="n">
        <v>-930211</v>
      </c>
      <c r="F6" s="5" t="n">
        <v>2177190</v>
      </c>
    </row>
    <row r="7" spans="1:6">
      <c r="A7" s="4" t="s">
        <v>116</v>
      </c>
      <c r="B7" s="5" t="n">
        <v>12844376</v>
      </c>
    </row>
    <row r="8" spans="1:6">
      <c r="A8" s="4" t="s">
        <v>89</v>
      </c>
      <c r="C8" s="5" t="n">
        <v>9010</v>
      </c>
      <c r="F8" s="5" t="n">
        <v>9010</v>
      </c>
    </row>
    <row r="9" spans="1:6">
      <c r="A9" s="4" t="s">
        <v>114</v>
      </c>
      <c r="D9" s="5" t="n">
        <v>-553681</v>
      </c>
      <c r="F9" s="5" t="n">
        <v>-553681</v>
      </c>
    </row>
    <row r="10" spans="1:6">
      <c r="A10" s="4" t="s">
        <v>117</v>
      </c>
      <c r="B10" s="6" t="n">
        <v>128443</v>
      </c>
      <c r="C10" s="6" t="n">
        <v>14631362</v>
      </c>
      <c r="D10" s="6" t="n">
        <v>-12197075</v>
      </c>
      <c r="E10" s="6" t="n">
        <v>-930211</v>
      </c>
      <c r="F10" s="6" t="n">
        <v>1632519</v>
      </c>
    </row>
    <row r="11" spans="1:6">
      <c r="A11" s="4" t="s">
        <v>118</v>
      </c>
      <c r="B11" s="5" t="n">
        <v>12844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9:34Z</dcterms:created>
  <dcterms:modified xmlns:dcterms="http://purl.org/dc/terms/" xmlns:xsi="http://www.w3.org/2001/XMLSchema-instance" xsi:type="dcterms:W3CDTF">2017-03-31T16:09:34Z</dcterms:modified>
</cp:coreProperties>
</file>